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Preferred Share Investment" sheetId="10" state="visible" r:id="rId10"/>
    <sheet xmlns:r="http://schemas.openxmlformats.org/officeDocument/2006/relationships" name="Divestiture of SMART Brazil" sheetId="11" state="visible" r:id="rId11"/>
    <sheet xmlns:r="http://schemas.openxmlformats.org/officeDocument/2006/relationships" name="Recently Issued Accounting Stan" sheetId="12" state="visible" r:id="rId12"/>
    <sheet xmlns:r="http://schemas.openxmlformats.org/officeDocument/2006/relationships" name="Cash and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Equity Plans" sheetId="24" state="visible" r:id="rId24"/>
    <sheet xmlns:r="http://schemas.openxmlformats.org/officeDocument/2006/relationships" name="Revenue and Customer Contract B" sheetId="25" state="visible" r:id="rId25"/>
    <sheet xmlns:r="http://schemas.openxmlformats.org/officeDocument/2006/relationships" name="Other Operating (Income) Expens" sheetId="26" state="visible" r:id="rId26"/>
    <sheet xmlns:r="http://schemas.openxmlformats.org/officeDocument/2006/relationships" name="Other Non-operating (Income) Ex"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and Other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Divestiture of SMART Brazil (Ta" sheetId="34" state="visible" r:id="rId34"/>
    <sheet xmlns:r="http://schemas.openxmlformats.org/officeDocument/2006/relationships" name="Cash and Investment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Equity Plans (Tables)" sheetId="44" state="visible" r:id="rId44"/>
    <sheet xmlns:r="http://schemas.openxmlformats.org/officeDocument/2006/relationships" name="Revenue and Customer Contract_2" sheetId="45" state="visible" r:id="rId45"/>
    <sheet xmlns:r="http://schemas.openxmlformats.org/officeDocument/2006/relationships" name="Other Non-operating (Income) 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and Other Information (" sheetId="49" state="visible" r:id="rId49"/>
    <sheet xmlns:r="http://schemas.openxmlformats.org/officeDocument/2006/relationships" name="Significant Accounting Polici_3" sheetId="50" state="visible" r:id="rId50"/>
    <sheet xmlns:r="http://schemas.openxmlformats.org/officeDocument/2006/relationships" name="Preferred Share Investment (Det" sheetId="51" state="visible" r:id="rId51"/>
    <sheet xmlns:r="http://schemas.openxmlformats.org/officeDocument/2006/relationships" name="Divestiture of SMART Brazil - A" sheetId="52" state="visible" r:id="rId52"/>
    <sheet xmlns:r="http://schemas.openxmlformats.org/officeDocument/2006/relationships" name="Divestiture of SMART Brazil -_2" sheetId="53" state="visible" r:id="rId53"/>
    <sheet xmlns:r="http://schemas.openxmlformats.org/officeDocument/2006/relationships" name="Divestiture of SMART Brazil - R" sheetId="54" state="visible" r:id="rId54"/>
    <sheet xmlns:r="http://schemas.openxmlformats.org/officeDocument/2006/relationships" name="Divestiture of SMART Brazil - L" sheetId="55" state="visible" r:id="rId55"/>
    <sheet xmlns:r="http://schemas.openxmlformats.org/officeDocument/2006/relationships" name="Cash and Investments - Narrativ" sheetId="56" state="visible" r:id="rId56"/>
    <sheet xmlns:r="http://schemas.openxmlformats.org/officeDocument/2006/relationships" name="Cash and Investments - Schedule" sheetId="57" state="visible" r:id="rId57"/>
    <sheet xmlns:r="http://schemas.openxmlformats.org/officeDocument/2006/relationships" name="Accounts Receivable (Details)"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and Equipment (Details"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Accounts Payable and Accrued _3" sheetId="64" state="visible" r:id="rId64"/>
    <sheet xmlns:r="http://schemas.openxmlformats.org/officeDocument/2006/relationships" name="Debt - Summary of Long-Term Deb" sheetId="65" state="visible" r:id="rId65"/>
    <sheet xmlns:r="http://schemas.openxmlformats.org/officeDocument/2006/relationships" name="Debt - Credit Facility (Details" sheetId="66" state="visible" r:id="rId66"/>
    <sheet xmlns:r="http://schemas.openxmlformats.org/officeDocument/2006/relationships" name="Debt - Convertible Senior Notes" sheetId="67" state="visible" r:id="rId67"/>
    <sheet xmlns:r="http://schemas.openxmlformats.org/officeDocument/2006/relationships" name="Debt - Interest Expense Disclos" sheetId="68" state="visible" r:id="rId68"/>
    <sheet xmlns:r="http://schemas.openxmlformats.org/officeDocument/2006/relationships" name="Debt - Summary of Maturities of" sheetId="69" state="visible" r:id="rId69"/>
    <sheet xmlns:r="http://schemas.openxmlformats.org/officeDocument/2006/relationships" name="Leases - Summary of Components " sheetId="70" state="visible" r:id="rId70"/>
    <sheet xmlns:r="http://schemas.openxmlformats.org/officeDocument/2006/relationships" name="Leases - Additional Information" sheetId="71" state="visible" r:id="rId71"/>
    <sheet xmlns:r="http://schemas.openxmlformats.org/officeDocument/2006/relationships" name="Leases - Schedule of Minimum Pa" sheetId="72" state="visible" r:id="rId72"/>
    <sheet xmlns:r="http://schemas.openxmlformats.org/officeDocument/2006/relationships" name="Equity - Additional Information" sheetId="73" state="visible" r:id="rId73"/>
    <sheet xmlns:r="http://schemas.openxmlformats.org/officeDocument/2006/relationships" name="Equity - Schedule of Accumulate" sheetId="74" state="visible" r:id="rId74"/>
    <sheet xmlns:r="http://schemas.openxmlformats.org/officeDocument/2006/relationships" name="Fair Value Measurements (Detail" sheetId="75" state="visible" r:id="rId75"/>
    <sheet xmlns:r="http://schemas.openxmlformats.org/officeDocument/2006/relationships" name="Equity Plans - Additional Infor" sheetId="76" state="visible" r:id="rId76"/>
    <sheet xmlns:r="http://schemas.openxmlformats.org/officeDocument/2006/relationships" name="Equity Plans - Summary of Aggre" sheetId="77" state="visible" r:id="rId77"/>
    <sheet xmlns:r="http://schemas.openxmlformats.org/officeDocument/2006/relationships" name="Equity Plans - Summary of Share" sheetId="78" state="visible" r:id="rId78"/>
    <sheet xmlns:r="http://schemas.openxmlformats.org/officeDocument/2006/relationships" name="Revenue and Customer Contract_3" sheetId="79" state="visible" r:id="rId79"/>
    <sheet xmlns:r="http://schemas.openxmlformats.org/officeDocument/2006/relationships" name="Revenue and Customer Contract_4" sheetId="80" state="visible" r:id="rId80"/>
    <sheet xmlns:r="http://schemas.openxmlformats.org/officeDocument/2006/relationships" name="Revenue and Customer Contract_5" sheetId="81" state="visible" r:id="rId81"/>
    <sheet xmlns:r="http://schemas.openxmlformats.org/officeDocument/2006/relationships" name="Other Operating (Income) Expe_2" sheetId="82" state="visible" r:id="rId82"/>
    <sheet xmlns:r="http://schemas.openxmlformats.org/officeDocument/2006/relationships" name="Other Non-operating (Income) _3"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Earnings Per Share (Details)" sheetId="86" state="visible" r:id="rId86"/>
    <sheet xmlns:r="http://schemas.openxmlformats.org/officeDocument/2006/relationships" name="Segment and Other Information -" sheetId="87" state="visible" r:id="rId87"/>
    <sheet xmlns:r="http://schemas.openxmlformats.org/officeDocument/2006/relationships" name="Segment and Other Information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Feb. 28, 2025</t>
        </is>
      </c>
      <c r="C2" s="2" t="inlineStr">
        <is>
          <t>Ma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2</t>
        </is>
      </c>
      <c r="C8" s="4" t="inlineStr">
        <is>
          <t xml:space="preserve"> </t>
        </is>
      </c>
    </row>
    <row r="9">
      <c r="A9" s="4" t="inlineStr">
        <is>
          <t>Entity Registrant Name</t>
        </is>
      </c>
      <c r="B9" s="4" t="inlineStr">
        <is>
          <t>PENGUIN SOLUTION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013909</t>
        </is>
      </c>
      <c r="C11" s="4" t="inlineStr">
        <is>
          <t xml:space="preserve"> </t>
        </is>
      </c>
    </row>
    <row r="12">
      <c r="A12" s="4" t="inlineStr">
        <is>
          <t>Entity Address, Address Line One</t>
        </is>
      </c>
      <c r="B12" s="4" t="inlineStr">
        <is>
          <t>c/o Walkers Corporate Limited</t>
        </is>
      </c>
      <c r="C12" s="4" t="inlineStr">
        <is>
          <t xml:space="preserve"> </t>
        </is>
      </c>
    </row>
    <row r="13">
      <c r="A13" s="4" t="inlineStr">
        <is>
          <t>Entity Address, Address Line Two</t>
        </is>
      </c>
      <c r="B13" s="4" t="inlineStr">
        <is>
          <t>190 Elgin Avenue</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623-1231</t>
        </is>
      </c>
      <c r="C18" s="4" t="inlineStr">
        <is>
          <t xml:space="preserve"> </t>
        </is>
      </c>
    </row>
    <row r="19">
      <c r="A19" s="4" t="inlineStr">
        <is>
          <t>Title of 12(b) Security</t>
        </is>
      </c>
      <c r="B19" s="4" t="inlineStr">
        <is>
          <t>Ordinary shares, $0.03 par value per share</t>
        </is>
      </c>
      <c r="C19" s="4" t="inlineStr">
        <is>
          <t xml:space="preserve"> </t>
        </is>
      </c>
    </row>
    <row r="20">
      <c r="A20" s="4" t="inlineStr">
        <is>
          <t>Trading Symbol</t>
        </is>
      </c>
      <c r="B20" s="4" t="inlineStr">
        <is>
          <t>PE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677557</v>
      </c>
    </row>
    <row r="29">
      <c r="A29" s="4" t="inlineStr">
        <is>
          <t>Entity Central Index Key</t>
        </is>
      </c>
      <c r="B29" s="4" t="inlineStr">
        <is>
          <t>000161653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8-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hare Investment</t>
        </is>
      </c>
      <c r="B1" s="2" t="inlineStr">
        <is>
          <t>6 Months Ended</t>
        </is>
      </c>
    </row>
    <row r="2">
      <c r="B2" s="2" t="inlineStr">
        <is>
          <t>Feb. 28, 2025</t>
        </is>
      </c>
    </row>
    <row r="3">
      <c r="A3" s="3" t="inlineStr">
        <is>
          <t>Equity [Abstract]</t>
        </is>
      </c>
      <c r="B3" s="4" t="inlineStr">
        <is>
          <t xml:space="preserve"> </t>
        </is>
      </c>
    </row>
    <row r="4">
      <c r="A4" s="4" t="inlineStr">
        <is>
          <t>Preferred Share Investment</t>
        </is>
      </c>
      <c r="B4" s="4" t="inlineStr">
        <is>
          <t xml:space="preserve">Preferred Share Investment On December 13, 2024, we closed the SKT Investment (as defined below) by SK Telecom Co., Ltd. (“SKT”). Pursuant to the terms of the Securities Purchase Agreement by and between Penguin Solutions and SKT (the “SKT Purchase Agreement”), we sold to Astra AI Infra LLC (“Astra AI Infra”), an affiliate of SKT, 200,000 convertible preferred shares, par value $0.03 per share, of Penguin Solutions (the “CPS”) at a price of $1,000 per share or an aggregate price of $200.0 million (the “SKT Investment”). The CPS have an initial liquidation preference of 1x and are only redeemable at our option in one installment upon notice, provided that no such notice shall be sent until at least five years after the date of the closing of the SKT Investment. The CPS vote together with the ordinary shares, par value $0.03 per share, of Penguin Solutions, on an as-converted basis, and entitle the holder to receive dividends of six percent per annum, cumulative, payable quarterly in-kind or in cash at our option, subject to certain conditions. The holder of the CPS may convert the CPS into ordinary shares at any time, provided that the CPS may, at our option, automatically be converted into ordinary shares on any date following the second anniversary of the closing of the SKT Investment upon which the volume-weighted average price of the ordinary shares for any 15 consecutive trading day period equals or exceeds 150% of the then-applicable conversion price. The CPS are convertible into ordinary shares at an initial conversion price of $32.81, subject to adjustment upon the occurrence of certain events. Holders of the CPS are also entitled to certain protective provisions. Additionally, on the closing date of the SKT Investment, we and Astra AI Infra entered into an Investor Agreement, and the Certificate of Designation relating to the CPS (the “CPS Certificate of Designation”) became effective. The Investor Agreement and the CPS Certificate of Designation provide for certain rights and restrictions relating to the SKT Investment, including but not limited to board representation rights, pro rata rights, registration rights and consent rights, and standstill provisions, disposition restrictions and voting obligations. Equity Penguin Solutions Shareholders’ Equity Preferred Shares On December 13, 2024, we closed the SKT Investment. Pursuant to the terms of the SKT Purchase Agreement, we sold to Astra AI Infra, a special purpose vehicle formed by SKT to consummate the SKT Investment (the “SPV”), 200,000 convertible preferred shares, par value $0.03 per share, of Penguin Solutions at a price of $1,000 per share or an aggregate price of $200.0 million. Conversion A holder of the CPS may convert such holder’s CPS into ordinary shares at any time, provided that the CPS may, at our option, automatically be converted into ordinary shares on any date following the second anniversary of the closing of the SKT Investment upon which the volume-weighted average price of the ordinary shares for any fifteen consecutive trading day period equals or exceeds 150% of the then-applicable conversion price. The CPS are convertible into ordinary shares at an initial conversion price of $32.81, subject to customary adjustment upon the occurrence of certain events (including share subdivision and consolidation, certain dividends and distributions, and any reclassification or share exchange) and a share issuance limitation. Dividends The CPS entitle the holder to receive dividends of six percent per annum, cumulative, and payable quarterly in-kind or in cash at the Company’s option, subject to certain conditions. We declared and paid preferred cash dividends of $2.2 million in the second quarter and first six months of 2025. As of February 28, 2025, we accrued preferred dividends of $0.4 million. Liquidation Preference In case of a Liquidation Trigger Event (as defined in the CPS Certificate of Designation), each holder of the CPS will be entitled to receive, in preference to holders of the ordinary shares, the greater of (i) the original issue price plus accrued but unpaid dividends (whether or not declared) to the date of the applicable Liquidation Trigger Event to the extent such accrued but unpaid dividends are not compounded dividends as of such time and (ii) the amount such holder of the CPS would receive had such holder, immediately prior to such Liquidation Trigger Event, converted the CPS into ordinary shares. The liquidation preference associated with the CPS was $1,000 per share at February 28, 2025. Voting Rights Except as specified under applicable law, each holder of the CPS will be entitled to vote or consent as a single class with the holders of ordinary shares on all matters submitted for a vote of or consent by holders of ordinary shares, such number of votes equal to the largest number of whole ordinary shares in which all CPS held of record by such holder could then be converted. Director Designation Rights SKT (through the SPV) is entitled to nominate one director if the total number of directors of the Company is eleven or less, and two directors if the total number of directors of the Company is twelve or more, to be elected or appointed to the Board of Directors of the Company (any such director, an “Investor Designee”). The right to nominate an Investor Designee continues until such time as SKT and its subsidiaries and affiliates (including the SPV) beneficially own less than five percent of the ordinary shares then issued and outstanding (calculated on a fully-diluted basis) directly or by holding the CPS. Redemption Rights The CPS will not be redeemable or repurchased upon the election of the holders of the CPS. We may repurchase the CPS in one installment upon notice to the holders of the CPS, provided that no such notice shall be sent until at least five years after the date of the closing of the SKT Investment. Share Repurchase Authorization On April 4, 2022, our Board of Directors approved a $75.0 million share repurchase authorization (the “Initial Authorization”), under which we may repurchase our outstanding ordinary shares from time to time through open market purchases, privately-negotiated transactions or otherwise. On January 9, 2024, we announced that the Audit Committee of the Board of Directors approved an additional $75.0 million share repurchase authorization (the “Additional Authorization,” and together with the Initial Authorization, the “Current Authorization”). The Current Authorization has no expiration date but may be suspended or terminated by the Board of Directors at any time. In the first six months of 2025 and 2024, we repurchased 634 thousand and 931 thousand ordinary shares for $11.1 million and $13.9 million, respectively, under the Current Authorization. As of February 28, 2025, an aggregate of $66.6 million remained available for the repurchase of our ordinary shares under the Current Authorization. Certain of our agreements, including the Amended Credit Agreement, the SKT Purchase Agreement and the CPS Certificate of Designation, contain restrictions that limit our ability to repurchase our ordinary shares. Other Share Repurchases Ordinary shares withheld as payment of withholding taxes and exercise prices in connection with the vesting or exercise of equity awards are treated as ordinary share repurchases. In the first six months of 2025 and 2024, we repurchased 368 thousand and 113 thousand ordinary shares as payment of withholding taxes for $6.5 million and $1.9 million, respectively. Accumulated Other Comprehensive Income (Loss) Changes in accumulated other comprehensive income (loss) by component in the first six months of 2025 were as follows: Gains (Losses) on Investments As of August 30, 2024 $ 10 Other comprehensive income (loss) before reclassifications 7 Reclassifications out of accumulated other comprehensive income — Other comprehensive income (loss) 7 As of February 28, 2025 $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t>
        </is>
      </c>
      <c r="B1" s="2" t="inlineStr">
        <is>
          <t>6 Months Ended</t>
        </is>
      </c>
    </row>
    <row r="2">
      <c r="B2" s="2" t="inlineStr">
        <is>
          <t>Feb. 28, 2025</t>
        </is>
      </c>
    </row>
    <row r="3">
      <c r="A3" s="3" t="inlineStr">
        <is>
          <t>Discontinued Operations and Disposal Groups [Abstract]</t>
        </is>
      </c>
      <c r="B3" s="4" t="inlineStr">
        <is>
          <t xml:space="preserve"> </t>
        </is>
      </c>
    </row>
    <row r="4">
      <c r="A4" s="4" t="inlineStr">
        <is>
          <t>Divestiture of SMART Brazil</t>
        </is>
      </c>
      <c r="B4" s="4" t="inlineStr">
        <is>
          <t xml:space="preserve">Divestiture of SMART Brazil Overview of Transaction On November 29, 2023, we completed the divestiture of SMART Brazil pursuant to the terms of that certain Stock Purchase Agreement (the “Brazil Purchase Agreement”), by and among SMART Modular Technologies (LX) S.à r.l., a société à responsabilité limitée governed by the laws of Grand Duchy of Luxembourg and a wholly owned subsidiary of Penguin Solutions (the “Brazil Seller”), Lexar Europe B.V., a company organized under the laws of The Netherlands (the “Brazil Purchaser”), Shenzhen Longsys Electronics Co., Ltd., a company limited by shares governed by the laws of the People’s Republic of China (“Longsys”), solely with respect to certain provisions therein, Shanghai Intelligent Memory Semiconductor Co., Ltd., a limited liability company governed by the laws of the People’s Republic of China and, solely with respect to certain provisions therein, Penguin Solutions. Pursuant to the Brazil Purchase Agreement, Brazil Seller sold to Brazil Purchaser, and Brazil Purchaser purchased from Brazil Seller, 81% of Brazil Seller’s right, title and interest in and to the outstanding quotas of SMART Brazil, with Brazil Seller retaining a 19% interest in SMART Brazil (the “Retained Interest”). Pursuant to the Brazil Purchase Agreement, Brazil Seller has a right to receive, and Brazil Purchaser is obligated to pay, (i) a deferred payment due 18 months following the closing and (ii) subject to and at the time of exercise of the Put/Call Option (as defined below), an additional deferred cash adjustment equal to 19% of the amount of SMART Brazil’s net cash as of the closing (as calculated pursuant to the Brazil Purchase Agreement). Pursuant to the Brazil Purchase Agreement, at the closing, SMART Brazil, Brazil Seller, Brazil Purchaser and Longsys entered into a Quotaholders Agreement, which provides Brazil Seller with a put option to sell the Retained Interest in SMART Brazil to Brazil Purchaser (the “Put Option”) during three exercise windows following SMART Brazil’s fiscal years ending December 31, 2026, December 31, 2027 or December 31, 2028 (the “Exercise Windows”), with such Exercise Windows beginning on June 15, 2027 and ending on July 15, 2027, beginning on June 15, 2028 and ending on July 15, 2028 and beginning on June 15, 2029 and ending on July 15, 2029, respectively. A call option has also been granted to Brazil Purchaser to require Brazil Seller to sell the Retained Interest to Brazil Purchaser during the Exercise Windows (together with the Put Option, the “Put/Call Option”). The price for the Put/Call Option is based on a 100% enterprise value of 7.5x net income for SMART Brazil for the preceding fiscal year at the time of exercise. Total consideration in exchange for the sale of an 81% interest in SMART Brazil amounted to $194.1 million which included cash at closing of $164.9 million, a deferred payment with fair value of $25.4 million and a deferred cash adjustment with a fair value of $3.7 million. The deferred payment, comprised of a notional amount of $28.4 million, discounted at 7.5% due May 2025. The deferred payment is included in other current assets in the accompanying consolidated balance sheets. The fair value of the deferred cash adjustment, comprised of a notional amount of $4.8 million discounted at 7.5%, equal to 19% of the amount of SMART Brazil’s net cash as of the closing (as calculated pursuant to the Brazil Purchase Agreement). The deferred cash adjustment, which is accounted for as a derivative financial instrument, is due at the time of exercise of the Put/Call Option and was included in other noncurrent assets in the accompanying consolidated balance sheet. Presentation of SMART Brazil Operations As of August 25, 2023, we concluded that the net assets of SMART Brazil met the criteria for classification as held for sale. In addition, the divestiture of SMART Brazil was expected to have a major effect on our operations and financial results. As a result, we have presented the results of operations, cash flows and financial position of SMART Brazil as discontinued operations in the accompanying consolidated financial statements and notes for all periods presented. A disposal group classified as held for sale is measured at the lower of its carrying amount or fair value less costs to sell. Accordingly, we evaluated the carrying value of the net assets of SMART Brazil (including $206.3 million recognized within shareholders’ equity related to the cumulative translation adjustment from SMART Brazil), estimated costs to sell and expected proceeds and concluded the net assets were impaired as of August 25, 2023. As a result, we recognized an impairment charge of $153.0 million in the fourth quarter of 2023 to write down the carrying value of the net assets of SMART Brazil. In addition, we concluded that the outside basis of SMART Brazil inclusive of any withholding taxes should be recognized upon the classification as held for sale as of August 25, 2023. Accordingly, we recognized withholding taxes on the expected capital gain and deferred tax liabilities of $28.6 million in 2023. Assets and liabilities of SMART Brazil as of the November 29, 2023 disposal date were as follows: As of November 29, Cash and cash equivalents $ 40,927 Accounts receivable, net 16,482 Inventories 26,103 Other current assets 17,800 Total current assets 101,312 Property and equipment, net 66,870 Operating lease right-of-use assets 6,912 Goodwill 19,856 Other noncurrent assets 27,490 Total assets 222,440 Impairment of SMART Brazil assets (153,036) Total assets, net of impairment $ 69,404 Accounts payable and accrued expenses $ 20,576 Current debt 3,872 Other current liabilities 1,023 Total current liabilities 25,471 Long-term debt 11,938 Noncurrent operating lease liabilities 5,686 Noncurrent deferred tax liabilities 28,564 Other noncurrent liabilities 93 Total liabilities $ 71,752 Net assets (liabilities) of discontinued operations $ (2,348) The following table presents the results of operations for SMART Brazil: Six Months Ended March 1, Net sales $ 55,159 Cost of sales 50,560 Gross profit 4,599 Operating expenses: Research and development 157 Selling, general and administrative 5,421 Other operating (income) expense 64 Total operating expenses 5,642 Operating loss (1,043) Non-operating (income) expense: Loss from divestiture of 81% interest in SMART Brazil 10,888 Interest (income) expense, net (1,262) Other non-operating (income) expense 138 Total non-operating (income) expense 9,764 Loss before taxes (10,807) Income tax benefit (2,659) Net loss from discontinued operations $ (8,148) Loss from Divestiture of SMART Brazil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February 28, 2025, the carrying value of our remaining 19% interest in SMART Brazil was $37.8 million and was included in other noncurrent assets in the accompanying consolidated balance sheets as a non-marketable equity investment. Recognition Periods : The loss from the divestiture of an 81% interest in SMART Brazil was recognized as follows: Three Months Ended December 1, Pre-tax loss on divestiture of 81% interest in SMART Brazil $ 10,888 Income tax provision (benefit) (1,984) Loss on divestiture of 81% interest in SMART Brazil $ 8,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Feb. 28,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4, the Financial Accounting Standards Board (“FASB”) issued Accounting Standards Update (“ASU”) 2024-03, Income Statement-Reporting Comprehensive Income-Expense Disaggregation Disclosure (Subtopic 220-40): Disaggregation of Income Statement Expenses. The amendments in this ASU require disclosure, in the notes to the financial statements, of specified information about certain costs and expenses, as well as a qualitative description of amounts remaining in relevant expense captions that are not separately disaggregated quantitatively. This ASU also requires disclosure of the total amount of selling expenses and an entity’s definition of selling expenses. The amendments in this ASU are effective for us in 2028 for annual reporting and in 2029 for interim reporting, with early adoption permitted and may be applied prospectively or retrospectively. We do not expect ASU 2024-03 to have an impact on our financial position, results of operations and cash flows. We are currently evaluating the impact on our consolidated financial statement disclosures. In December 2023, the FASB issued ASU 2023-09, Income Taxes (Topic 740): Improvements to Income Tax Disclosures. The amendments in this ASU are intended to increase transparency through improvements to annual disclosures primarily related to income tax rate reconciliation and income taxes paid. The amendments in this ASU are effective for us in 2026 for annual reporting, with early adoption permitted. The ASU may be applied on a prospective basis, although retrospective application is permitted. We are evaluating the timing and effects of this ASU on our income tax disclosures. In November 2023, the FASB issued ASU 2023-07, Segment Reporting (Topic 280): Improvements to Segment Reporting Disclosures , which will require an entity to provide more detailed information about its reportable segment expenses that are included within management’s measurement of profit and loss and will require certain annual disclosures to be provided on an interim basis. The amendments in this ASU are effective for us in 2025 for annual reporting and in 2026 for interim reporting and are required to be applied using the full retrospective method of transition. We are evaluating the effects of adoption of this ASU on our seg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Investments</t>
        </is>
      </c>
      <c r="B1" s="2" t="inlineStr">
        <is>
          <t>6 Months Ended</t>
        </is>
      </c>
    </row>
    <row r="2">
      <c r="B2" s="2" t="inlineStr">
        <is>
          <t>Feb. 28, 2025</t>
        </is>
      </c>
    </row>
    <row r="3">
      <c r="A3" s="3" t="inlineStr">
        <is>
          <t>Cash and Cash Equivalents [Abstract]</t>
        </is>
      </c>
      <c r="B3" s="4" t="inlineStr">
        <is>
          <t xml:space="preserve"> </t>
        </is>
      </c>
    </row>
    <row r="4">
      <c r="A4" s="4" t="inlineStr">
        <is>
          <t>Cash and Investments</t>
        </is>
      </c>
      <c r="B4" s="4" t="inlineStr">
        <is>
          <t>Cash and Investments As of February 28, 2025 and August 30, 2024, all of our debt securities, the fair values of which approximated their carrying values, were classified as held to maturity. As of February 28, 2025, restricted cash, which is included in other noncurrent assets, was $0.3 million. Cash, cash equivalents and short-term investments were as follows: As of February 28, 2025 As of August 30, 2024 Cash and Cash Equivalents Short-term Investments Cash and Cash Equivalents Short-term Investments Cash $ 596,469 $ — $ 354,037 $ — Level 1: Money market funds 25,213 — 29,110 — U.S. Treasury securities — 25,323 — 6,337 $ 621,682 $ 25,323 $ 383,147 $ 6,337 Non-marketable Equity Investments As of both February 28, 2025 and August 30, 2024, other noncurrent assets included $53.0 million of non-marketable equity investments, which are accounted for under the measurement alternative at cost less impairment, if any. In the event an observable price change occurs in an orderly transaction for an identical or a similar investment, the carrying value of investments would be remeasured to fair value as of the date that the observable transaction occurred, with any resulting gains or losses recorded in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Feb. 28, 2025</t>
        </is>
      </c>
    </row>
    <row r="3">
      <c r="A3" s="3" t="inlineStr">
        <is>
          <t>Receivables [Abstract]</t>
        </is>
      </c>
      <c r="B3" s="4" t="inlineStr">
        <is>
          <t xml:space="preserve"> </t>
        </is>
      </c>
    </row>
    <row r="4">
      <c r="A4" s="4" t="inlineStr">
        <is>
          <t>Accounts Receivable</t>
        </is>
      </c>
      <c r="B4" s="4" t="inlineStr">
        <is>
          <t>Accounts Receivable In the third quarter of 2023, we entered into a trade accounts receivable sale program with a third-party financial institution to sell certain of our trade accounts receivable on a non-recourse basis pursuant to a factoring arrangement. This program allows us to sell certain of our trade accounts receivables up to $60.0 million. As of February 28, 2025, there have been no trade accounts receivable sold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5</t>
        </is>
      </c>
    </row>
    <row r="3">
      <c r="A3" s="3" t="inlineStr">
        <is>
          <t>Inventory Disclosure [Abstract]</t>
        </is>
      </c>
      <c r="B3" s="4" t="inlineStr">
        <is>
          <t xml:space="preserve"> </t>
        </is>
      </c>
    </row>
    <row r="4">
      <c r="A4" s="4" t="inlineStr">
        <is>
          <t>Inventories</t>
        </is>
      </c>
      <c r="B4" s="4" t="inlineStr">
        <is>
          <t>Inventories As of February 28, August 30, Raw materials $ 85,545 $ 75,514 Work in process 27,857 18,742 Finished goods 86,335 56,957 $ 199,737 $ 151,213 As of February 28, 2025 and August 30, 2024, 19% and 14%, respectively, of total inventories were owned and held under our logistics service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Property and Equipment As of February 28, August 30, Equipment $ 89,775 $ 89,848 Buildings and building improvements 67,563 70,462 Furniture, fixtures and software 47,404 48,027 Land 14,983 16,126 219,725 224,463 Accumulated depreciation (122,609) (117,915) $ 97,116 $ 106,548 Depreciation expense for property and equipment was $5.0 million and $10.0 million in the second quarter and first six months of 2025, respectively, and $7.2 million and $14.7 million in the second quarter and first six months of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Gross Amount Accumulated Amortization Gross Amount Accumulated Amortization As of February 28, 2025 August 30, 2024 Intangible assets: Technology $ 143,322 $ (71,147) $ 142,539 $ (58,948) Customer relationships 47,700 (25,559) 72,500 (45,556) Trademarks/trade names 27,974 (19,010) 27,964 (17,045) $ 218,996 $ (115,716) $ 243,003 $ (121,549) Goodwill by segment: Advanced Computing $ 141,159 $ 147,238 Integrated Memory 14,720 14,720 $ 155,879 $ 161,958 In the first six months of 2025 and 2024, we capitalized $0.8 million and $0.9 million, respectively, for intangible assets with weighted-average useful lives of 18.5 years and 19.0 years, respectively. Amortization expense for intangible assets was $9.0 million and $19.0 million in the second quarter and first six months of 2025, respectively, and $9.9 million and $20.1 million in the second quarter and first six months of 2024, respectively. Amortization expense is expected to be $16.6 million for the remainder of 2025, $30.3 million for 2026, $29.7 million for 2027, $9.9 million for 2028, $6.0 million for 2029 and $10.8 million for 2030 and thereafter. During the second quarter of 2023, we initiated a plan within our Advanced Computing segment pursuant to which we intend to wind down manufacturing and discontinue the sale of legacy products offered through our Penguin Edge business by approximately the end of 2025. As a result, we recorded a charge of $6.1 million in the second quarter of 2025 to impair the carrying value of Advanced Computing goodwill. At each reporting date, we reassess the estimated remaining cash flows of the Penguin Edge business. We currently anticipate that the goodwill of the Penguin Edge reporting unit of $10.0 million as of February 28, 2025 will become further impair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Feb. 28, 2025</t>
        </is>
      </c>
    </row>
    <row r="3">
      <c r="A3" s="3" t="inlineStr">
        <is>
          <t>Payables and Accruals [Abstract]</t>
        </is>
      </c>
      <c r="B3" s="4" t="inlineStr">
        <is>
          <t xml:space="preserve"> </t>
        </is>
      </c>
    </row>
    <row r="4">
      <c r="A4" s="4" t="inlineStr">
        <is>
          <t>Accounts Payable and Accrued Expenses</t>
        </is>
      </c>
      <c r="B4" s="4" t="inlineStr">
        <is>
          <t>Accounts Payable and Accrued Expenses As of February 28, August 30, Accounts payable (1) $ 238,247 $ 182,037 Salaries, wages and benefits 26,696 22,819 Income and other taxes 11,547 11,863 Other 1,603 2,371 $ 278,093 $ 219,090 (1) Included accounts payable for property and equipment of $0.6 million and $0.4 million as of February 28, 2025 and August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 xml:space="preserve">Debt As of February 28, August 30, Amended 2027 TLA $ 297,821 $ 297,297 2030 Notes 193,355 192,778 2029 Notes 147,724 147,439 2026 Notes 19,891 19,833 658,791 657,347 Less current debt (19,891) — Long-term debt $ 638,900 $ 657,347 Credit Facility On February 7, 2022, Penguin Solutions and SMART Modular Technologies, Inc. entered into a credit agreement (the “Original Credit Agreement”) with a syndicate of banks and Citizens Bank, N.A., as administrative agent that provided for (i) a term loan credit facility in an aggregate principal amount of $275.0 million (the “2027 TLA”) and (ii) a revolving credit facility in an aggregate principal amount of $250.0 million (the “2027 Revolver”), in each case, maturing on February 7, 2027. On August 29, 2022, the Original Credit Agreement was amended (the “Amended Credit Agreement”) to, among other things, provide for incremental term loans in an aggregate amount of $300.0 million (together with the 2027 TLA, the “Amended 2027 TLA”). As of February 28, 2025, there was $300.0 million of principal amount outstanding under the Amended 2027 TLA, unamortized issuance costs were $2.2 million and the effective interest rate was 7.43%. As of February 28, 2025, there were no amounts outstanding under the 2027 Revolver and unamortized issuance costs were $1.8 million. Convertible Senior Notes Repurchase of Convertible Senior Notes On August 6, 2024, we repurchased $80.0 million aggregate principal amount of our 2.25% Convertible Senior Notes due 2026 (the “2026 Notes”) for $100.6 million cash (including payment for accrued interest) in privately-negotiated transactions. The repurchase was accounted for as debt extinguishment. Accordingly, we recognized a loss in the fourth quarter of 2024, included in other non-operating expense, of $20.4 million, consisting of $19.7 million premium paid to extinguish the 2026 Notes and $0.7 million for the write-off of unamortized issuance costs. Convertible Senior Notes Interest Unamortized debt discount and issuance costs are amortized over the terms of our 2026 Notes, our 2.00% Convertible Senior Notes due 2029 (the “2029 Notes”) and our 2.00% Convertible Senior Notes due 2030 (the “2030 Notes”) using the effective interest method. As of February 28, 2025 and August 30, 2024, the effective interest rate for our 2026 Notes was 2.83% . As of February 28, 2025 and August 30, 2024, the effective interest rate for our 2029 Notes was 2.40%. As of February 28, 2025 and August 30, 2024, the effective interest rate for our 2030 Notes was 2.65%. Aggregate interest expense for our convertible senior notes consisted of contractual stated interest and amortization of issuance costs and included the following: Three Months Ended Six Months Ended February 28, March 1, February 28, March 1, Contractual stated interest $ 1,842 $ 1,312 $ 3,684 $ 2,712 Amortization of debt issuance costs 461 264 919 561 $ 2,303 $ 1,576 $ 4,603 $ 3,273 Maturities of Debt As of February 28, 2025, maturities of debt were as follows: Remainder of 2025 $ — 2026 20,000 2027 300,015 2028 — 2029 150,000 2030 and thereafter 200,000 Less unamortized discount and issuance costs (11,224) $ 658,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Aug. 30, 2024</t>
        </is>
      </c>
    </row>
    <row r="2">
      <c r="A2" s="3" t="inlineStr">
        <is>
          <t>Assets</t>
        </is>
      </c>
      <c r="B2" s="4" t="inlineStr">
        <is>
          <t xml:space="preserve"> </t>
        </is>
      </c>
      <c r="C2" s="4" t="inlineStr">
        <is>
          <t xml:space="preserve"> </t>
        </is>
      </c>
    </row>
    <row r="3">
      <c r="A3" s="4" t="inlineStr">
        <is>
          <t>Cash and cash equivalents</t>
        </is>
      </c>
      <c r="B3" s="6" t="n">
        <v>621682</v>
      </c>
      <c r="C3" s="6" t="n">
        <v>383147</v>
      </c>
    </row>
    <row r="4">
      <c r="A4" s="4" t="inlineStr">
        <is>
          <t>Short-term investments</t>
        </is>
      </c>
      <c r="B4" s="5" t="n">
        <v>25323</v>
      </c>
      <c r="C4" s="5" t="n">
        <v>6337</v>
      </c>
    </row>
    <row r="5">
      <c r="A5" s="4" t="inlineStr">
        <is>
          <t>Accounts receivable, net</t>
        </is>
      </c>
      <c r="B5" s="5" t="n">
        <v>330384</v>
      </c>
      <c r="C5" s="5" t="n">
        <v>251743</v>
      </c>
    </row>
    <row r="6">
      <c r="A6" s="4" t="inlineStr">
        <is>
          <t>Inventories</t>
        </is>
      </c>
      <c r="B6" s="5" t="n">
        <v>199737</v>
      </c>
      <c r="C6" s="5" t="n">
        <v>151213</v>
      </c>
    </row>
    <row r="7">
      <c r="A7" s="4" t="inlineStr">
        <is>
          <t>Other current assets</t>
        </is>
      </c>
      <c r="B7" s="5" t="n">
        <v>67639</v>
      </c>
      <c r="C7" s="5" t="n">
        <v>75264</v>
      </c>
    </row>
    <row r="8">
      <c r="A8" s="4" t="inlineStr">
        <is>
          <t>Total current assets</t>
        </is>
      </c>
      <c r="B8" s="5" t="n">
        <v>1244765</v>
      </c>
      <c r="C8" s="5" t="n">
        <v>867704</v>
      </c>
    </row>
    <row r="9">
      <c r="A9" s="4" t="inlineStr">
        <is>
          <t>Property and equipment, net</t>
        </is>
      </c>
      <c r="B9" s="5" t="n">
        <v>97116</v>
      </c>
      <c r="C9" s="5" t="n">
        <v>106548</v>
      </c>
    </row>
    <row r="10">
      <c r="A10" s="4" t="inlineStr">
        <is>
          <t>Operating lease right-of-use assets</t>
        </is>
      </c>
      <c r="B10" s="5" t="n">
        <v>56363</v>
      </c>
      <c r="C10" s="5" t="n">
        <v>60349</v>
      </c>
    </row>
    <row r="11">
      <c r="A11" s="4" t="inlineStr">
        <is>
          <t>Intangible assets, net</t>
        </is>
      </c>
      <c r="B11" s="5" t="n">
        <v>103280</v>
      </c>
      <c r="C11" s="5" t="n">
        <v>121454</v>
      </c>
    </row>
    <row r="12">
      <c r="A12" s="4" t="inlineStr">
        <is>
          <t>Goodwill</t>
        </is>
      </c>
      <c r="B12" s="5" t="n">
        <v>155879</v>
      </c>
      <c r="C12" s="5" t="n">
        <v>161958</v>
      </c>
    </row>
    <row r="13">
      <c r="A13" s="4" t="inlineStr">
        <is>
          <t>Deferred tax assets</t>
        </is>
      </c>
      <c r="B13" s="5" t="n">
        <v>84944</v>
      </c>
      <c r="C13" s="5" t="n">
        <v>85078</v>
      </c>
    </row>
    <row r="14">
      <c r="A14" s="4" t="inlineStr">
        <is>
          <t>Other noncurrent assets</t>
        </is>
      </c>
      <c r="B14" s="5" t="n">
        <v>68997</v>
      </c>
      <c r="C14" s="5" t="n">
        <v>71415</v>
      </c>
    </row>
    <row r="15">
      <c r="A15" s="4" t="inlineStr">
        <is>
          <t>Total assets</t>
        </is>
      </c>
      <c r="B15" s="5" t="n">
        <v>1811344</v>
      </c>
      <c r="C15" s="5" t="n">
        <v>1474506</v>
      </c>
    </row>
    <row r="16">
      <c r="A16" s="3" t="inlineStr">
        <is>
          <t>Liabilities and Equity</t>
        </is>
      </c>
      <c r="B16" s="4" t="inlineStr">
        <is>
          <t xml:space="preserve"> </t>
        </is>
      </c>
      <c r="C16" s="4" t="inlineStr">
        <is>
          <t xml:space="preserve"> </t>
        </is>
      </c>
    </row>
    <row r="17">
      <c r="A17" s="4" t="inlineStr">
        <is>
          <t>Accounts payable and accrued expenses</t>
        </is>
      </c>
      <c r="B17" s="5" t="n">
        <v>278093</v>
      </c>
      <c r="C17" s="5" t="n">
        <v>219090</v>
      </c>
    </row>
    <row r="18">
      <c r="A18" s="4" t="inlineStr">
        <is>
          <t>Current debt</t>
        </is>
      </c>
      <c r="B18" s="5" t="n">
        <v>19891</v>
      </c>
      <c r="C18" s="5" t="n">
        <v>0</v>
      </c>
    </row>
    <row r="19">
      <c r="A19" s="4" t="inlineStr">
        <is>
          <t>Deferred revenue</t>
        </is>
      </c>
      <c r="B19" s="5" t="n">
        <v>121646</v>
      </c>
      <c r="C19" s="5" t="n">
        <v>63954</v>
      </c>
    </row>
    <row r="20">
      <c r="A20" s="4" t="inlineStr">
        <is>
          <t>Other current liabilities</t>
        </is>
      </c>
      <c r="B20" s="5" t="n">
        <v>54075</v>
      </c>
      <c r="C20" s="5" t="n">
        <v>44552</v>
      </c>
    </row>
    <row r="21">
      <c r="A21" s="4" t="inlineStr">
        <is>
          <t>Total current liabilities</t>
        </is>
      </c>
      <c r="B21" s="5" t="n">
        <v>473705</v>
      </c>
      <c r="C21" s="5" t="n">
        <v>327596</v>
      </c>
    </row>
    <row r="22">
      <c r="A22" s="4" t="inlineStr">
        <is>
          <t>Long-term debt</t>
        </is>
      </c>
      <c r="B22" s="5" t="n">
        <v>638900</v>
      </c>
      <c r="C22" s="5" t="n">
        <v>657347</v>
      </c>
    </row>
    <row r="23">
      <c r="A23" s="4" t="inlineStr">
        <is>
          <t>Noncurrent operating lease liabilities</t>
        </is>
      </c>
      <c r="B23" s="5" t="n">
        <v>56816</v>
      </c>
      <c r="C23" s="5" t="n">
        <v>60542</v>
      </c>
    </row>
    <row r="24">
      <c r="A24" s="4" t="inlineStr">
        <is>
          <t>Other noncurrent liabilities</t>
        </is>
      </c>
      <c r="B24" s="5" t="n">
        <v>30032</v>
      </c>
      <c r="C24" s="5" t="n">
        <v>29813</v>
      </c>
    </row>
    <row r="25">
      <c r="A25" s="4" t="inlineStr">
        <is>
          <t>Total liabilities</t>
        </is>
      </c>
      <c r="B25" s="5" t="n">
        <v>1199453</v>
      </c>
      <c r="C25" s="5" t="n">
        <v>1075298</v>
      </c>
    </row>
    <row r="26">
      <c r="A26" s="4" t="inlineStr">
        <is>
          <t>Commitments and contingencies</t>
        </is>
      </c>
      <c r="B26" s="4" t="inlineStr">
        <is>
          <t xml:space="preserve"> </t>
        </is>
      </c>
      <c r="C26" s="4" t="inlineStr">
        <is>
          <t xml:space="preserve"> </t>
        </is>
      </c>
    </row>
    <row r="27">
      <c r="A27" s="3" t="inlineStr">
        <is>
          <t>Penguin Solutions shareholders’ equity:</t>
        </is>
      </c>
      <c r="B27" s="4" t="inlineStr">
        <is>
          <t xml:space="preserve"> </t>
        </is>
      </c>
      <c r="C27" s="4" t="inlineStr">
        <is>
          <t xml:space="preserve"> </t>
        </is>
      </c>
    </row>
    <row r="28">
      <c r="A28" s="4" t="inlineStr">
        <is>
          <t>Ordinary shares, $0.03 par value; authorized 200,000 shares; 61,620 shares issued and 53,668 outstanding as of February 28, 2025; 60,226 shares issued and 53,277 outstanding as of August 30, 2024</t>
        </is>
      </c>
      <c r="B28" s="5" t="n">
        <v>1849</v>
      </c>
      <c r="C28" s="5" t="n">
        <v>1807</v>
      </c>
    </row>
    <row r="29">
      <c r="A29" s="4" t="inlineStr">
        <is>
          <t>Preferred shares, $0.03 par value; authorized 30,000 shares; 200 shares issued and outstanding as of February 28, 2025; no shares issued or outstanding as of August 30, 2024</t>
        </is>
      </c>
      <c r="B29" s="5" t="n">
        <v>6</v>
      </c>
      <c r="C29" s="5" t="n">
        <v>0</v>
      </c>
    </row>
    <row r="30">
      <c r="A30" s="4" t="inlineStr">
        <is>
          <t>Additional paid-in capital</t>
        </is>
      </c>
      <c r="B30" s="5" t="n">
        <v>731323</v>
      </c>
      <c r="C30" s="5" t="n">
        <v>513335</v>
      </c>
    </row>
    <row r="31">
      <c r="A31" s="4" t="inlineStr">
        <is>
          <t>Retained earnings</t>
        </is>
      </c>
      <c r="B31" s="5" t="n">
        <v>40684</v>
      </c>
      <c r="C31" s="5" t="n">
        <v>29985</v>
      </c>
    </row>
    <row r="32">
      <c r="A32" s="4" t="inlineStr">
        <is>
          <t>Treasury shares, 7,951 and 6,949 shares held as of February 28, 2025 and August 30, 2024, respectively</t>
        </is>
      </c>
      <c r="B32" s="5" t="n">
        <v>-171351</v>
      </c>
      <c r="C32" s="5" t="n">
        <v>-153756</v>
      </c>
    </row>
    <row r="33">
      <c r="A33" s="4" t="inlineStr">
        <is>
          <t>Accumulated other comprehensive income (loss)</t>
        </is>
      </c>
      <c r="B33" s="5" t="n">
        <v>17</v>
      </c>
      <c r="C33" s="5" t="n">
        <v>10</v>
      </c>
    </row>
    <row r="34">
      <c r="A34" s="4" t="inlineStr">
        <is>
          <t>Total Penguin Solutions shareholders’ equity</t>
        </is>
      </c>
      <c r="B34" s="5" t="n">
        <v>602528</v>
      </c>
      <c r="C34" s="5" t="n">
        <v>391381</v>
      </c>
    </row>
    <row r="35">
      <c r="A35" s="4" t="inlineStr">
        <is>
          <t>Noncontrolling interest in subsidiary</t>
        </is>
      </c>
      <c r="B35" s="5" t="n">
        <v>9363</v>
      </c>
      <c r="C35" s="5" t="n">
        <v>7827</v>
      </c>
    </row>
    <row r="36">
      <c r="A36" s="4" t="inlineStr">
        <is>
          <t>Total equity</t>
        </is>
      </c>
      <c r="B36" s="5" t="n">
        <v>611891</v>
      </c>
      <c r="C36" s="5" t="n">
        <v>399208</v>
      </c>
    </row>
    <row r="37">
      <c r="A37" s="4" t="inlineStr">
        <is>
          <t>Total liabilities and equity</t>
        </is>
      </c>
      <c r="B37" s="6" t="n">
        <v>1811344</v>
      </c>
      <c r="C37" s="6" t="n">
        <v>147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5</t>
        </is>
      </c>
    </row>
    <row r="3">
      <c r="A3" s="3" t="inlineStr">
        <is>
          <t>Leases [Abstract]</t>
        </is>
      </c>
      <c r="B3" s="4" t="inlineStr">
        <is>
          <t xml:space="preserve"> </t>
        </is>
      </c>
    </row>
    <row r="4">
      <c r="A4" s="4" t="inlineStr">
        <is>
          <t>Leases</t>
        </is>
      </c>
      <c r="B4" s="4" t="inlineStr">
        <is>
          <t xml:space="preserve">Leases We have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Three Months Ended Six Months Ended February 28, March 1, February 28, March 1, Fixed lease cost $ 2,975 $ 3,181 $ 5,950 $ 6,686 Variable lease cost 615 399 1,063 848 Short-term lease cost 445 563 913 1,202 $ 4,035 $ 4,143 $ 7,926 $ 8,736 Cash flows from operating activities included payments for operating leases of $4.3 million and $4.5 million in the first six months of 2025 and 2024, respectively. As of February 28, 2025 and August 30, 2024, the weighted-average remaining lease term for our operating leases was 10.0 years and 10.1 years, respectively, and the weighted-average discount rate was 6.0% and 6.1%, respectively. Certain of our operating leases include one or more options to extend the lease term for periods from two As of February 28, 2025, minimum payments of lease liabilities were as follows: Remainder of 2025 $ 5,794 2026 10,250 2027 7,905 2028 7,840 2029 8,053 2030 and thereafter 46,236 86,078 Less imputed interest (21,854) Present value of total lease liabilities $ 64,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significant losses related to these indemnities. We have not recorded any liability for such indemnities. Contingencies From time to time, we may b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8, 2025</t>
        </is>
      </c>
    </row>
    <row r="3">
      <c r="A3" s="3" t="inlineStr">
        <is>
          <t>Equity [Abstract]</t>
        </is>
      </c>
      <c r="B3" s="4" t="inlineStr">
        <is>
          <t xml:space="preserve"> </t>
        </is>
      </c>
    </row>
    <row r="4">
      <c r="A4" s="4" t="inlineStr">
        <is>
          <t>Equity</t>
        </is>
      </c>
      <c r="B4" s="4" t="inlineStr">
        <is>
          <t xml:space="preserve">Preferred Share Investment On December 13, 2024, we closed the SKT Investment (as defined below) by SK Telecom Co., Ltd. (“SKT”). Pursuant to the terms of the Securities Purchase Agreement by and between Penguin Solutions and SKT (the “SKT Purchase Agreement”), we sold to Astra AI Infra LLC (“Astra AI Infra”), an affiliate of SKT, 200,000 convertible preferred shares, par value $0.03 per share, of Penguin Solutions (the “CPS”) at a price of $1,000 per share or an aggregate price of $200.0 million (the “SKT Investment”). The CPS have an initial liquidation preference of 1x and are only redeemable at our option in one installment upon notice, provided that no such notice shall be sent until at least five years after the date of the closing of the SKT Investment. The CPS vote together with the ordinary shares, par value $0.03 per share, of Penguin Solutions, on an as-converted basis, and entitle the holder to receive dividends of six percent per annum, cumulative, payable quarterly in-kind or in cash at our option, subject to certain conditions. The holder of the CPS may convert the CPS into ordinary shares at any time, provided that the CPS may, at our option, automatically be converted into ordinary shares on any date following the second anniversary of the closing of the SKT Investment upon which the volume-weighted average price of the ordinary shares for any 15 consecutive trading day period equals or exceeds 150% of the then-applicable conversion price. The CPS are convertible into ordinary shares at an initial conversion price of $32.81, subject to adjustment upon the occurrence of certain events. Holders of the CPS are also entitled to certain protective provisions. Additionally, on the closing date of the SKT Investment, we and Astra AI Infra entered into an Investor Agreement, and the Certificate of Designation relating to the CPS (the “CPS Certificate of Designation”) became effective. The Investor Agreement and the CPS Certificate of Designation provide for certain rights and restrictions relating to the SKT Investment, including but not limited to board representation rights, pro rata rights, registration rights and consent rights, and standstill provisions, disposition restrictions and voting obligations. Equity Penguin Solutions Shareholders’ Equity Preferred Shares On December 13, 2024, we closed the SKT Investment. Pursuant to the terms of the SKT Purchase Agreement, we sold to Astra AI Infra, a special purpose vehicle formed by SKT to consummate the SKT Investment (the “SPV”), 200,000 convertible preferred shares, par value $0.03 per share, of Penguin Solutions at a price of $1,000 per share or an aggregate price of $200.0 million. Conversion A holder of the CPS may convert such holder’s CPS into ordinary shares at any time, provided that the CPS may, at our option, automatically be converted into ordinary shares on any date following the second anniversary of the closing of the SKT Investment upon which the volume-weighted average price of the ordinary shares for any fifteen consecutive trading day period equals or exceeds 150% of the then-applicable conversion price. The CPS are convertible into ordinary shares at an initial conversion price of $32.81, subject to customary adjustment upon the occurrence of certain events (including share subdivision and consolidation, certain dividends and distributions, and any reclassification or share exchange) and a share issuance limitation. Dividends The CPS entitle the holder to receive dividends of six percent per annum, cumulative, and payable quarterly in-kind or in cash at the Company’s option, subject to certain conditions. We declared and paid preferred cash dividends of $2.2 million in the second quarter and first six months of 2025. As of February 28, 2025, we accrued preferred dividends of $0.4 million. Liquidation Preference In case of a Liquidation Trigger Event (as defined in the CPS Certificate of Designation), each holder of the CPS will be entitled to receive, in preference to holders of the ordinary shares, the greater of (i) the original issue price plus accrued but unpaid dividends (whether or not declared) to the date of the applicable Liquidation Trigger Event to the extent such accrued but unpaid dividends are not compounded dividends as of such time and (ii) the amount such holder of the CPS would receive had such holder, immediately prior to such Liquidation Trigger Event, converted the CPS into ordinary shares. The liquidation preference associated with the CPS was $1,000 per share at February 28, 2025. Voting Rights Except as specified under applicable law, each holder of the CPS will be entitled to vote or consent as a single class with the holders of ordinary shares on all matters submitted for a vote of or consent by holders of ordinary shares, such number of votes equal to the largest number of whole ordinary shares in which all CPS held of record by such holder could then be converted. Director Designation Rights SKT (through the SPV) is entitled to nominate one director if the total number of directors of the Company is eleven or less, and two directors if the total number of directors of the Company is twelve or more, to be elected or appointed to the Board of Directors of the Company (any such director, an “Investor Designee”). The right to nominate an Investor Designee continues until such time as SKT and its subsidiaries and affiliates (including the SPV) beneficially own less than five percent of the ordinary shares then issued and outstanding (calculated on a fully-diluted basis) directly or by holding the CPS. Redemption Rights The CPS will not be redeemable or repurchased upon the election of the holders of the CPS. We may repurchase the CPS in one installment upon notice to the holders of the CPS, provided that no such notice shall be sent until at least five years after the date of the closing of the SKT Investment. Share Repurchase Authorization On April 4, 2022, our Board of Directors approved a $75.0 million share repurchase authorization (the “Initial Authorization”), under which we may repurchase our outstanding ordinary shares from time to time through open market purchases, privately-negotiated transactions or otherwise. On January 9, 2024, we announced that the Audit Committee of the Board of Directors approved an additional $75.0 million share repurchase authorization (the “Additional Authorization,” and together with the Initial Authorization, the “Current Authorization”). The Current Authorization has no expiration date but may be suspended or terminated by the Board of Directors at any time. In the first six months of 2025 and 2024, we repurchased 634 thousand and 931 thousand ordinary shares for $11.1 million and $13.9 million, respectively, under the Current Authorization. As of February 28, 2025, an aggregate of $66.6 million remained available for the repurchase of our ordinary shares under the Current Authorization. Certain of our agreements, including the Amended Credit Agreement, the SKT Purchase Agreement and the CPS Certificate of Designation, contain restrictions that limit our ability to repurchase our ordinary shares. Other Share Repurchases Ordinary shares withheld as payment of withholding taxes and exercise prices in connection with the vesting or exercise of equity awards are treated as ordinary share repurchases. In the first six months of 2025 and 2024, we repurchased 368 thousand and 113 thousand ordinary shares as payment of withholding taxes for $6.5 million and $1.9 million, respectively. Accumulated Other Comprehensive Income (Loss) Changes in accumulated other comprehensive income (loss) by component in the first six months of 2025 were as follows: Gains (Losses) on Investments As of August 30, 2024 $ 10 Other comprehensive income (loss) before reclassifications 7 Reclassifications out of accumulated other comprehensive income — Other comprehensive income (loss) 7 As of February 28, 2025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Fair Carrying Fair Carrying As of February 28, 2025 August 30, 2024 Assets: Derivative financial instruments $ 4,073 $ 4,073 $ 3,929 $ 3,929 Liabilities: Amended 2027 TLA $ 300,015 $ 297,821 $ 300,015 $ 297,297 2030 Notes $ 199,144 $ 193,355 $ 199,160 $ 192,778 2029 Notes $ 173,255 $ 147,724 $ 178,760 $ 147,439 2026 Notes $ 23,254 $ 19,891 $ 23,918 $ 19,833 The deferred cash adjustment resulting from the divestiture of an 81% interest in SMART Brazil is accounted for as a derivative financial instrument and is revalued at the end of each reporting period. The asset’s fair value, as measured on a recurring basis, was based on Level 2 measurements, including market-based observable inputs of interest rates and credit-risk spreads. The fair value of the Amended 2027 TLA, as measured on a non-recurring basis, was estimated based on Level 2 measurements, including discounted cash flows and interest rates based on similar debt issued by parties with credit ratings similar to ours. The fair values of our convertible senior notes, as measured on a non-recurring basis, were determined based on Level 2 measurements, including the trading prices of th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Feb. 28, 2025</t>
        </is>
      </c>
    </row>
    <row r="3">
      <c r="A3" s="3" t="inlineStr">
        <is>
          <t>Share-Based Payment Arrangement [Abstract]</t>
        </is>
      </c>
      <c r="B3" s="4" t="inlineStr">
        <is>
          <t xml:space="preserve"> </t>
        </is>
      </c>
    </row>
    <row r="4">
      <c r="A4" s="4" t="inlineStr">
        <is>
          <t>Equity Plans</t>
        </is>
      </c>
      <c r="B4" s="4" t="inlineStr">
        <is>
          <t>Equity Plans As of February 28, 2025, 7.9 million of our ordinary shares were available for future awards under our equity plans. The disclosures related to our restricted awards and employee share purchase plan include both our continuing and discontinued operations. Restricted Share Awards and Restricted Share Units Awards (“Restricted Awards”) Restricted Award activity was as follows: Three Months Ended Six Months Ended February 28, March 1, February 28, March 1, Restricted awards granted 60 205 683 624 Weighted-average grant date fair value per share $ 20.59 $ 21.15 $ 20.79 $ 22.75 Aggregate vesting date fair value of shares vested $ 10,649 $ 10,222 $ 19,677 $ 18,955 As of February 28, 2025, total unrecognized compensation costs for unvested Restricted Awards were $66.3 million, which were expected to be recognized over a weighted-average period of 2.4 years. Employee Share Purchase Plan (“ESPP”) Under our ESPP, employees purchased 253 thousand ordinary shares for $3.2 million in the first six months of 2025 and 298 thousand ordinary shares for $3.3 million in the first six months of 2024. Share-Based Compensation Expense Share-based compensation expense for our continuing operations was as follows: Three Months Ended Six Months Ended February 28, March 1, February 28, March 1, Share-based compensation expense by caption: Cost of sales $ 1,776 $ 1,691 $ 3,419 $ 3,541 Research and development 1,598 1,781 3,287 3,414 Selling, general and administrative 8,206 7,167 16,405 14,907 $ 11,580 $ 10,639 $ 23,111 $ 21,862 Income tax benefits for share-based awards were $1.4 million and $2.9 million in the second quarter and first six months of 2025, respectively, and $1.7 million and $3.5 million in the second quarter and first six months of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Net Sales and Gross Billings We provide certain services on an agent basis, whereby we procure product, materials and services on behalf of our customers and then resell such product, materials or services to our customers. As a result, we recognize only the amount related to the agent component as revenue in our results of operations. The cost of products, materials and services invoiced to our customers under these arrangements, but not recognized as revenue or cost of sales in our results of operations, were as follows: Three Months Ended Six Months Ended February 28, March 1, February 28, March 1, Cost of materials and services invoiced in connection with logistics services $ 230,661 $ 90,670 $ 443,608 $ 199,639 Customer Contract Balances As of February 28, August 30, Contract assets (1) $ 1,217 $ 1,801 Contract liabilities: (2) Deferred revenue $ 133,509 $ 76,178 Customer advances 10,679 6,036 $ 144,188 $ 82,214 (1) Contract assets are included in other current and noncurrent assets. (2) Contract liabilities are included in other current and noncurrent liabilities based on the timing of when our customers are expected to take control of the asset or receive the benefit of the service. Contract assets represent amounts recognized as revenue for which we do not have the unconditional right to consideration. Deferred revenue represents amounts received from customers in advance of satisfying performance obligations. As of February 28, 2025, we expect to recognize revenue of $121.6 million of the balance of $133.5 million in the next 12 months and the remaining amount thereafter. In the first six months of 2025, we recognized revenue of $52.2 million from satisfying performance obligations related to amounts included in deferred revenue as of August 30, 2024. In addition, as of February 28, 2025, other current liabilities included $18.6 million that is not included in the above remaining performance obligations. While this liability relates to amounts received from customers in connection with arrangements that are cancellable at the customer’s discretion, we have not had to refund any such amounts to our customers in the periods presented. Customer advances, which is included in other current liabilities in the accompanying consolidated balance sheets, represent amounts received from customers for advance payments to secure product. In the first six months of 2025, we recognized revenue of $0.5 million from satisfying performance obligations related to amounts included in customer advances as of August 30, 2024. As of February 28, 2025 and August 30, 2024, other current liabilities included $15.1 million and $12.2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6 Months Ended</t>
        </is>
      </c>
    </row>
    <row r="2">
      <c r="B2" s="2" t="inlineStr">
        <is>
          <t>Feb. 28, 2025</t>
        </is>
      </c>
    </row>
    <row r="3">
      <c r="A3" s="3" t="inlineStr">
        <is>
          <t>Other Income and Expenses [Abstract]</t>
        </is>
      </c>
      <c r="B3" s="4" t="inlineStr">
        <is>
          <t xml:space="preserve"> </t>
        </is>
      </c>
    </row>
    <row r="4">
      <c r="A4" s="4" t="inlineStr">
        <is>
          <t>Other Operating (Income) Expense</t>
        </is>
      </c>
      <c r="B4" s="4" t="inlineStr">
        <is>
          <t>Other Operating (Income) Expense In recent periods, we initiated plans that included workforce reductions and the elimination of certain projects across our businesses. In connection therewith, we recorded restructuring charges of $1.0 million and $6.3 million in the first six months of 2025 and 2024, respectively, primarily for employee severance costs and other benefits. We anticipate that these activities will continue into future quarters and anticipate recording additional restructuring charges. As of February 28, 2025, $0.9 million remained unpaid, which is expected to be paid by the end of fisca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6 Months Ended</t>
        </is>
      </c>
    </row>
    <row r="2">
      <c r="B2" s="2" t="inlineStr">
        <is>
          <t>Feb. 28, 2025</t>
        </is>
      </c>
    </row>
    <row r="3">
      <c r="A3" s="3" t="inlineStr">
        <is>
          <t>Nonoperating Income (Expense) [Abstract]</t>
        </is>
      </c>
      <c r="B3" s="4" t="inlineStr">
        <is>
          <t xml:space="preserve"> </t>
        </is>
      </c>
    </row>
    <row r="4">
      <c r="A4" s="4" t="inlineStr">
        <is>
          <t>Other Non-operating (Income) Expense</t>
        </is>
      </c>
      <c r="B4" s="4" t="inlineStr">
        <is>
          <t>Other Non-operating (Income) Expense Three Months Ended Six Months Ended February 28, March 1, February 28, March 1, Loss on extinguishment or prepayment of debt $ — $ 325 $ — $ 325 Loss (gain) from changes in foreign currency exchange rates 24 182 1,052 (364) Loss (gain) on disposition of assets 93 41 73 86 Other (326) (300) (698) (375) $ (209) $ 248 $ 427 $ (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Three Months Ended Six Months Ended February 28, March 1, February 28, March 1, Income (loss) before taxes $ 16,514 $ (10,809) $ 28,838 $ (18,487) Income tax provision $ 7,643 $ 2,198 $ 14,003 $ 5,732 Effective tax rate 46.3 % (20.3) % 48.6 % (31.0) % Income taxes includes a provision (benefit) for federal, state and foreign taxes based on the annual estimated effective tax rate applicable to us and our subsidiaries, adjusted for certain discrete items, which are fully recognized in the period they occur. We have historically determined our interim income tax provision (benefit) by applying the annual estimated effective income tax rate expected to be applicable for the full fiscal year to the income (loss) before taxes for jurisdictions which are subject to income tax. In determining the full year estimate, we do not include the impact of unusual and/or infrequent items, which may cause significant variations in the customary relationship between income tax provision (benefit) and income (loss) before taxes. Accordingly, the interim effective tax rate may not be reflective of the annual estimated effective tax rate. Additionally, our income tax provision (benefit) is subject to volatility and could be impacted by changes in our geographic earnings, non-deductible share-based compensation and certain tax credits. Our effective tax rate was 46.3% and 48.6% in the second quarter and first six months of 2025, respectively, and differed from the U.S. statutory rate primarily due to losses generated in a jurisdiction where no tax benefit can be recognized and to withholding taxes, state income taxes, and nondeductible compensation paid to officers, partially offset by research and development tax credits. Our effective tax rate was (20.3)% and (31.0)% in the second quarter and first six months of 2024, respectively, and differed from the U.S. statutory rate primarily due to losses generated in a jurisdiction where no tax benefit can be recognized, withholding taxes and state income taxes. Determining the consolidated income tax provision (benefit),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We calculate basic earnings per ordinary share (“EPS”) pursuant to the two-class method as a result of the issuance of the CPS on December 13, 2024. The two-class method is an earnings allocation formula that determines EPS for ordinary shares and participating securities according to dividend and participation rights in undistributed earnings. Under this method, all current period earnings, distributed and undistributed, are allocated to ordinary shares and participating securities based on their respective rights to receive dividends. The CPS are considered a participating security. The CPS are not included in the computation of basic EPS in periods in which we have a net loss, as the CPS are not contractually obligated to share in our net losses. With respect to the CPS, diluted EPS is calculated using the more dilutive of the two-class method or if-converted method. The two-class method uses net income available to ordinary shareholders and assumes conversion of all potential shares other than the participating securities. The if-converted method uses net income and assumes conversion of all potential shares including the participating securities. Dilutive potential ordinary shares include outstanding share options, unvested restricted share units, convertible notes and convertible preferred shares. The following table summarizes the computation of basic and diluted EPS under the two-class or if-converted method in applicable periods, as well as the anti-dilutive shares excluded: Three Months Ended Six Months Ended February 28, March 1, February 28, March 1, Net income (loss) from continuing operations $ 8,082 $ (13,620) $ 13,299 $ (25,393) Net income (loss) from discontinued operations — — — (8,148) Net income (loss) attributable to Penguin Solutions – Basic and Diluted 8,082 (13,620) 13,299 (33,541) Less: Preferred share dividends 2,600 — 2,600 — Income available for distribution 5,482 (13,620) 10,699 (33,541) Income allocated to participating securities 482 — 492 — Net income available to ordinary shareholders $ 5,000 $ (13,620) $ 10,207 $ (33,541) Weighted-average shares outstanding – Basic 53,454 52,031 53,468 52,050 Dilutive effect of equity plans and convertible senior notes 930 — 1,016 — Weighted-average shares outstanding – Diluted 54,384 52,031 54,484 52,050 Basic earnings (loss) per ordinary share: Continuing operations $ 0.09 $ (0.26) $ 0.19 $ (0.49) Discontinued operations — — — (0.15) $ 0.09 $ (0.26) $ 0.19 $ (0.64) Method used: Two-Class Two-Class Diluted earnings (loss) per ordinary share: Continuing operations $ 0.09 $ (0.26) $ 0.19 $ (0.49) Discontinued operations — — — (0.15) $ 0.09 $ (0.26) $ 0.19 $ (0.64) Unweighted anti-dilutive shares: Equity plans 1,049 5,396 1,528 5,396 Convertible notes — — — — Preferred shares 6,096 — 6,096 — 7,145 5,396 7,624 5,396 Upon any conversion of our convertible senior notes, we will be required to pay cash in an amount at least equal to the principal portion and have the option to settle any amount in excess of the principal portion in cash and/or ordinary shares. As a result, only the amounts expected to be settled in excess of the principal portion are considered in calculating diluted earnings per share under the if-converted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Aug. 30, 2024</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5" t="n">
        <v>200000000</v>
      </c>
      <c r="C4" s="5" t="n">
        <v>200000000</v>
      </c>
    </row>
    <row r="5">
      <c r="A5" s="4" t="inlineStr">
        <is>
          <t>Ordinary shares, issued (in shares)</t>
        </is>
      </c>
      <c r="B5" s="5" t="n">
        <v>61620000</v>
      </c>
      <c r="C5" s="5" t="n">
        <v>60226000</v>
      </c>
    </row>
    <row r="6">
      <c r="A6" s="4" t="inlineStr">
        <is>
          <t>Ordinary shares, outstanding (in shares)</t>
        </is>
      </c>
      <c r="B6" s="5" t="n">
        <v>53668000</v>
      </c>
      <c r="C6" s="5" t="n">
        <v>53277000</v>
      </c>
    </row>
    <row r="7">
      <c r="A7" s="4" t="inlineStr">
        <is>
          <t>Preferred stock, par value (in dollars per share)</t>
        </is>
      </c>
      <c r="B7" s="7" t="n">
        <v>0.03</v>
      </c>
      <c r="C7" s="7" t="n">
        <v>0.03</v>
      </c>
    </row>
    <row r="8">
      <c r="A8" s="4" t="inlineStr">
        <is>
          <t>Preferred stock, authorized (in shares)</t>
        </is>
      </c>
      <c r="B8" s="5" t="n">
        <v>30000000</v>
      </c>
      <c r="C8" s="5" t="n">
        <v>30000000</v>
      </c>
    </row>
    <row r="9">
      <c r="A9" s="4" t="inlineStr">
        <is>
          <t>Preferred stock, issued (in shares)</t>
        </is>
      </c>
      <c r="B9" s="5" t="n">
        <v>200000</v>
      </c>
      <c r="C9" s="5" t="n">
        <v>0</v>
      </c>
    </row>
    <row r="10">
      <c r="A10" s="4" t="inlineStr">
        <is>
          <t>Preferred stock, outstanding (in shares)</t>
        </is>
      </c>
      <c r="B10" s="5" t="n">
        <v>200000</v>
      </c>
      <c r="C10" s="5" t="n">
        <v>0</v>
      </c>
    </row>
    <row r="11">
      <c r="A11" s="4" t="inlineStr">
        <is>
          <t>Treasury shares (in shares)</t>
        </is>
      </c>
      <c r="B11" s="5" t="n">
        <v>7951000</v>
      </c>
      <c r="C11" s="5" t="n">
        <v>69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Feb. 28, 2025</t>
        </is>
      </c>
    </row>
    <row r="3">
      <c r="A3" s="3" t="inlineStr">
        <is>
          <t>Segment Reporting [Abstract]</t>
        </is>
      </c>
      <c r="B3" s="4" t="inlineStr">
        <is>
          <t xml:space="preserve"> </t>
        </is>
      </c>
    </row>
    <row r="4">
      <c r="A4" s="4" t="inlineStr">
        <is>
          <t>Segment and Other Information</t>
        </is>
      </c>
      <c r="B4" s="4" t="inlineStr">
        <is>
          <t>Segment and Other Information Segment information presented below is consistent with how our chief operating decision maker evaluates operating results to make decisions about allocating resources and assessing performance. We have the following three business units, which are our reportable segments: • Advanced Computing : Our Advanced Computing segment, under our Penguin Computing and Stratus brands, offers specialized platform solutions and services for artificial intelligence, high-performance computing, machine learning, advanced modeling and the internet of things that span the continuum of edge, core and cloud. Our solutions are designed specifically for customers across multiple markets, including hyperscale, financial services, energy, government, education, healthcare and others. • Integrated Memory : Our Integrated Memory segment, under our SMART Modular Technologies brand, provides high-performance and reliable integrated memory solutions through the design, development and advanced packaging of leading-edge to extended lifecycle products. These specialty products are tailored to meet customer-specific requirements across networking and communications, enterprise storage and computing, including server applications and other vertical markets. These products are marketed to original equipment manufacturers and to commercial and government customers. The Integrated Memory segment also offers SMART Supply Chain Services, which provides customized, integrated supply chain services to enable our customers to better manage supply chain planning and execution, reduce costs and increase productivity. • Optimized LED : Our Optimized LED segment, under our Cree LED brand, offers a broad portfolio of application-optimized LEDs focused on improving lumen density, intensity, efficacy, optical control and/or reliability. Backed by expert design assistance and superior sales support, our LED products enable our customers to develop and market LED-based products for general lighting, video display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identify (other than goodwill) or report internally our assets nor allocate certain expenses and amortization, interest, other non-operating (income) expense or taxes to segments. Three Months Ended Six Months Ended February 28, March 1, February 28, March 1, Net sales: Advanced Computing $ 200,157 $ 141,405 $ 377,583 $ 260,229 Integrated Memory 105,260 83,297 201,966 168,965 Optimized LED 60,102 60,119 127,072 129,874 Total net sales $ 365,519 $ 284,821 $ 706,621 $ 559,068 Segment operating income: Advanced Computing $ 36,933 $ 22,291 $ 67,050 $ 40,192 Integrated Memory 10,970 6,016 18,086 13,211 Optimized LED 1,187 (1,793) 4,872 (210) Total segment operating income 49,090 26,514 90,008 53,193 Unallocated: Share-based compensation expense (11,580) (10,639) (23,111) (21,609) Amortization of acquisition-related intangibles (8,839) (9,751) (18,594) (19,759) Cost of sales-related restructuring (77) (216) (35) (884) Diligence, acquisition and integration expense (567) (5,885) (1,400) (6,674) Redomiciliation costs (2,359) — (3,602) — Impairment of goodwill (6,079) — (6,079) — Restructuring charges (859) (3,335) (968) (6,274) Other (242) — (375) — Total unallocated (30,602) (29,826) (54,164) (55,200) Consolidated operating income (loss) $ 18,488 $ (3,312) $ 35,844 $ (2,0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82</v>
      </c>
      <c r="C4" s="6" t="n">
        <v>-13620</v>
      </c>
      <c r="D4" s="6" t="n">
        <v>13299</v>
      </c>
      <c r="E4" s="6" t="n">
        <v>-33541</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Penguin Solutions, Inc. (“Penguin Solutions,” “we,” “us,” “our,” the “Company” or similar terms) and its consolidated subsidiaries and have been prepared in accordance with accounting principles generally accepted in the United States of America (“GAAP”) consistent in all material respects with those applied in our Annual Report on Form 10-K for the fiscal year ended August 30, 2024 and the applicable rules and regulations of the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30, 2024. Presentation of SMART Brazil as Discontinued Operations : On June 13, 2023, we entered into an agreement to divest of an 81% interest in SMART Modular Technologies do Brasil – Indústria e Come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Integrated Memory segment. See “Divestiture of SMART Brazil.” Unless otherwise noted, amounts and discussion within these notes to the consolidated financial statements relate to our continuing operations. Fiscal Year : Our fiscal year is the 52- or 53-week period ending on the last Friday in August. Fiscal years 2025 and 2024 contain 52 weeks and 53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s the four-month period for our SMART Brazil operations from August 1, 2023 to November 29, 2023.</t>
        </is>
      </c>
    </row>
    <row r="5">
      <c r="A5" s="4" t="inlineStr">
        <is>
          <t>Recently Issued Accounting Standards</t>
        </is>
      </c>
      <c r="B5" s="4" t="inlineStr">
        <is>
          <t>Recently Issued Accounting Standards In November 2024, the Financial Accounting Standards Board (“FASB”) issued Accounting Standards Update (“ASU”) 2024-03, Income Statement-Reporting Comprehensive Income-Expense Disaggregation Disclosure (Subtopic 220-40): Disaggregation of Income Statement Expenses. The amendments in this ASU require disclosure, in the notes to the financial statements, of specified information about certain costs and expenses, as well as a qualitative description of amounts remaining in relevant expense captions that are not separately disaggregated quantitatively. This ASU also requires disclosure of the total amount of selling expenses and an entity’s definition of selling expenses. The amendments in this ASU are effective for us in 2028 for annual reporting and in 2029 for interim reporting, with early adoption permitted and may be applied prospectively or retrospectively. We do not expect ASU 2024-03 to have an impact on our financial position, results of operations and cash flows. We are currently evaluating the impact on our consolidated financial statement disclosures. In December 2023, the FASB issued ASU 2023-09, Income Taxes (Topic 740): Improvements to Income Tax Disclosures. The amendments in this ASU are intended to increase transparency through improvements to annual disclosures primarily related to income tax rate reconciliation and income taxes paid. The amendments in this ASU are effective for us in 2026 for annual reporting, with early adoption permitted. The ASU may be applied on a prospective basis, although retrospective application is permitted. We are evaluating the timing and effects of this ASU on our income tax disclosures. In November 2023, the FASB issued ASU 2023-07, Segment Reporting (Topic 280): Improvements to Segment Reporting Disclosures , which will require an entity to provide more detailed information about its reportable segment expenses that are included within management’s measurement of profit and loss and will require certain annual disclosures to be provided on an interim basis. The amendments in this ASU are effective for us in 2025 for annual reporting and in 2026 for interim reporting and are required to be applied using the full retrospective method of transition. We are evaluating the effects of adoption of this ASU on our seg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 (Tables)</t>
        </is>
      </c>
      <c r="B1" s="2" t="inlineStr">
        <is>
          <t>6 Months Ended</t>
        </is>
      </c>
    </row>
    <row r="2">
      <c r="B2" s="2" t="inlineStr">
        <is>
          <t>Feb. 28,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of SMART Brazil as of the November 29, 2023 disposal date were as follows: As of November 29, Cash and cash equivalents $ 40,927 Accounts receivable, net 16,482 Inventories 26,103 Other current assets 17,800 Total current assets 101,312 Property and equipment, net 66,870 Operating lease right-of-use assets 6,912 Goodwill 19,856 Other noncurrent assets 27,490 Total assets 222,440 Impairment of SMART Brazil assets (153,036) Total assets, net of impairment $ 69,404 Accounts payable and accrued expenses $ 20,576 Current debt 3,872 Other current liabilities 1,023 Total current liabilities 25,471 Long-term debt 11,938 Noncurrent operating lease liabilities 5,686 Noncurrent deferred tax liabilities 28,564 Other noncurrent liabilities 93 Total liabilities $ 71,752 Net assets (liabilities) of discontinued operations $ (2,348) The following table presents the results of operations for SMART Brazil: Six Months Ended March 1, Net sales $ 55,159 Cost of sales 50,560 Gross profit 4,599 Operating expenses: Research and development 157 Selling, general and administrative 5,421 Other operating (income) expense 64 Total operating expenses 5,642 Operating loss (1,043) Non-operating (income) expense: Loss from divestiture of 81% interest in SMART Brazil 10,888 Interest (income) expense, net (1,262) Other non-operating (income) expense 138 Total non-operating (income) expense 9,764 Loss before taxes (10,807) Income tax benefit (2,659) Net loss from discontinued operations $ (8,148)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February 28, 2025, the carrying value of our remaining 19% interest in SMART Brazil was $37.8 million and was included in other noncurrent assets in the accompanying consolidated balance sheets as a non-marketable equity investment. Recognition Periods : The loss from the divestiture of an 81% interest in SMART Brazil was recognized as follows: Three Months Ended December 1, Pre-tax loss on divestiture of 81% interest in SMART Brazil $ 10,888 Income tax provision (benefit) (1,984) Loss on divestiture of 81% interest in SMART Brazil $ 8,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Investments (Tables)</t>
        </is>
      </c>
      <c r="B1" s="2" t="inlineStr">
        <is>
          <t>6 Months Ended</t>
        </is>
      </c>
    </row>
    <row r="2">
      <c r="B2" s="2" t="inlineStr">
        <is>
          <t>Feb. 28, 2025</t>
        </is>
      </c>
    </row>
    <row r="3">
      <c r="A3" s="3" t="inlineStr">
        <is>
          <t>Cash and Cash Equivalents [Abstract]</t>
        </is>
      </c>
      <c r="B3" s="4" t="inlineStr">
        <is>
          <t xml:space="preserve"> </t>
        </is>
      </c>
    </row>
    <row r="4">
      <c r="A4" s="4" t="inlineStr">
        <is>
          <t>Fair Value, Assets Measured on Recurring and Nonrecurring Basis</t>
        </is>
      </c>
      <c r="B4" s="4" t="inlineStr">
        <is>
          <t xml:space="preserve">Cash, cash equivalents and short-term investments were as follows: As of February 28, 2025 As of August 30, 2024 Cash and Cash Equivalents Short-term Investments Cash and Cash Equivalents Short-term Investments Cash $ 596,469 $ — $ 354,037 $ — Level 1: Money market funds 25,213 — 29,110 — U.S. Treasury securities — 25,323 — 6,337 $ 621,682 $ 25,323 $ 383,147 $ 6,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5</t>
        </is>
      </c>
    </row>
    <row r="3">
      <c r="A3" s="3" t="inlineStr">
        <is>
          <t>Inventory Disclosure [Abstract]</t>
        </is>
      </c>
      <c r="B3" s="4" t="inlineStr">
        <is>
          <t xml:space="preserve"> </t>
        </is>
      </c>
    </row>
    <row r="4">
      <c r="A4" s="4" t="inlineStr">
        <is>
          <t>Schedule of Inventories</t>
        </is>
      </c>
      <c r="B4" s="4" t="inlineStr">
        <is>
          <t xml:space="preserve">As of February 28, August 30, Raw materials $ 85,545 $ 75,514 Work in process 27,857 18,742 Finished goods 86,335 56,957 $ 199,737 $ 151,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As of February 28, August 30, Equipment $ 89,775 $ 89,848 Buildings and building improvements 67,563 70,462 Furniture, fixtures and software 47,404 48,027 Land 14,983 16,126 219,725 224,463 Accumulated depreciation (122,609) (117,915) $ 97,116 $ 106,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Gross Amount Accumulated Amortization Gross Amount Accumulated Amortization As of February 28, 2025 August 30, 2024 Intangible assets: Technology $ 143,322 $ (71,147) $ 142,539 $ (58,948) Customer relationships 47,700 (25,559) 72,500 (45,556) Trademarks/trade names 27,974 (19,010) 27,964 (17,045) $ 218,996 $ (115,716) $ 243,003 $ (121,549) Goodwill by segment: Advanced Computing $ 141,159 $ 147,238 Integrated Memory 14,720 14,720 $ 155,879 $ 161,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Feb. 28, 2025</t>
        </is>
      </c>
    </row>
    <row r="3">
      <c r="A3" s="3" t="inlineStr">
        <is>
          <t>Payables and Accruals [Abstract]</t>
        </is>
      </c>
      <c r="B3" s="4" t="inlineStr">
        <is>
          <t xml:space="preserve"> </t>
        </is>
      </c>
    </row>
    <row r="4">
      <c r="A4" s="4" t="inlineStr">
        <is>
          <t>Schedule of Accounts Payable and Accrued Expenses</t>
        </is>
      </c>
      <c r="B4" s="4" t="inlineStr">
        <is>
          <t>As of February 28, August 30, Accounts payable (1) $ 238,247 $ 182,037 Salaries, wages and benefits 26,696 22,819 Income and other taxes 11,547 11,863 Other 1,603 2,371 $ 278,093 $ 219,090 (1) Included accounts payable for property and equipment of $0.6 million and $0.4 million as of February 28, 2025 and August 30,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4" t="inlineStr">
        <is>
          <t>Total net sales</t>
        </is>
      </c>
      <c r="B3" s="6" t="n">
        <v>365519</v>
      </c>
      <c r="C3" s="6" t="n">
        <v>284821</v>
      </c>
      <c r="D3" s="6" t="n">
        <v>706621</v>
      </c>
      <c r="E3" s="6" t="n">
        <v>559068</v>
      </c>
    </row>
    <row r="4">
      <c r="A4" s="4" t="inlineStr">
        <is>
          <t>Total cost of sales</t>
        </is>
      </c>
      <c r="B4" s="5" t="n">
        <v>260871</v>
      </c>
      <c r="C4" s="5" t="n">
        <v>202887</v>
      </c>
      <c r="D4" s="5" t="n">
        <v>504161</v>
      </c>
      <c r="E4" s="5" t="n">
        <v>394284</v>
      </c>
    </row>
    <row r="5">
      <c r="A5" s="4" t="inlineStr">
        <is>
          <t>Gross profit</t>
        </is>
      </c>
      <c r="B5" s="5" t="n">
        <v>104648</v>
      </c>
      <c r="C5" s="5" t="n">
        <v>81934</v>
      </c>
      <c r="D5" s="5" t="n">
        <v>202460</v>
      </c>
      <c r="E5" s="5" t="n">
        <v>16478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907</v>
      </c>
      <c r="C7" s="5" t="n">
        <v>20526</v>
      </c>
      <c r="D7" s="5" t="n">
        <v>39718</v>
      </c>
      <c r="E7" s="5" t="n">
        <v>41915</v>
      </c>
    </row>
    <row r="8">
      <c r="A8" s="4" t="inlineStr">
        <is>
          <t>Selling, general and administrative</t>
        </is>
      </c>
      <c r="B8" s="5" t="n">
        <v>59315</v>
      </c>
      <c r="C8" s="5" t="n">
        <v>61385</v>
      </c>
      <c r="D8" s="5" t="n">
        <v>119851</v>
      </c>
      <c r="E8" s="5" t="n">
        <v>118602</v>
      </c>
    </row>
    <row r="9">
      <c r="A9" s="4" t="inlineStr">
        <is>
          <t>Impairment of goodwill</t>
        </is>
      </c>
      <c r="B9" s="5" t="n">
        <v>6079</v>
      </c>
      <c r="C9" s="5" t="n">
        <v>0</v>
      </c>
      <c r="D9" s="5" t="n">
        <v>6079</v>
      </c>
      <c r="E9" s="5" t="n">
        <v>0</v>
      </c>
    </row>
    <row r="10">
      <c r="A10" s="4" t="inlineStr">
        <is>
          <t>Other operating expense</t>
        </is>
      </c>
      <c r="B10" s="5" t="n">
        <v>859</v>
      </c>
      <c r="C10" s="5" t="n">
        <v>3335</v>
      </c>
      <c r="D10" s="5" t="n">
        <v>968</v>
      </c>
      <c r="E10" s="5" t="n">
        <v>6274</v>
      </c>
    </row>
    <row r="11">
      <c r="A11" s="4" t="inlineStr">
        <is>
          <t>Total operating expenses</t>
        </is>
      </c>
      <c r="B11" s="5" t="n">
        <v>86160</v>
      </c>
      <c r="C11" s="5" t="n">
        <v>85246</v>
      </c>
      <c r="D11" s="5" t="n">
        <v>166616</v>
      </c>
      <c r="E11" s="5" t="n">
        <v>166791</v>
      </c>
    </row>
    <row r="12">
      <c r="A12" s="4" t="inlineStr">
        <is>
          <t>Operating income (loss)</t>
        </is>
      </c>
      <c r="B12" s="5" t="n">
        <v>18488</v>
      </c>
      <c r="C12" s="5" t="n">
        <v>-3312</v>
      </c>
      <c r="D12" s="5" t="n">
        <v>35844</v>
      </c>
      <c r="E12" s="5" t="n">
        <v>-2007</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183</v>
      </c>
      <c r="C14" s="5" t="n">
        <v>7249</v>
      </c>
      <c r="D14" s="5" t="n">
        <v>6579</v>
      </c>
      <c r="E14" s="5" t="n">
        <v>16808</v>
      </c>
    </row>
    <row r="15">
      <c r="A15" s="4" t="inlineStr">
        <is>
          <t>Other non-operating (income) expense</t>
        </is>
      </c>
      <c r="B15" s="5" t="n">
        <v>-209</v>
      </c>
      <c r="C15" s="5" t="n">
        <v>248</v>
      </c>
      <c r="D15" s="5" t="n">
        <v>427</v>
      </c>
      <c r="E15" s="5" t="n">
        <v>-328</v>
      </c>
    </row>
    <row r="16">
      <c r="A16" s="4" t="inlineStr">
        <is>
          <t>Total non-operating (income) expense</t>
        </is>
      </c>
      <c r="B16" s="5" t="n">
        <v>1974</v>
      </c>
      <c r="C16" s="5" t="n">
        <v>7497</v>
      </c>
      <c r="D16" s="5" t="n">
        <v>7006</v>
      </c>
      <c r="E16" s="5" t="n">
        <v>16480</v>
      </c>
    </row>
    <row r="17">
      <c r="A17" s="4" t="inlineStr">
        <is>
          <t>Income (loss) before taxes</t>
        </is>
      </c>
      <c r="B17" s="5" t="n">
        <v>16514</v>
      </c>
      <c r="C17" s="5" t="n">
        <v>-10809</v>
      </c>
      <c r="D17" s="5" t="n">
        <v>28838</v>
      </c>
      <c r="E17" s="5" t="n">
        <v>-18487</v>
      </c>
    </row>
    <row r="18">
      <c r="A18" s="4" t="inlineStr">
        <is>
          <t>Income tax provision</t>
        </is>
      </c>
      <c r="B18" s="5" t="n">
        <v>7643</v>
      </c>
      <c r="C18" s="5" t="n">
        <v>2198</v>
      </c>
      <c r="D18" s="5" t="n">
        <v>14003</v>
      </c>
      <c r="E18" s="5" t="n">
        <v>5732</v>
      </c>
    </row>
    <row r="19">
      <c r="A19" s="4" t="inlineStr">
        <is>
          <t>Net income (loss) from continuing operations</t>
        </is>
      </c>
      <c r="B19" s="5" t="n">
        <v>8871</v>
      </c>
      <c r="C19" s="5" t="n">
        <v>-13007</v>
      </c>
      <c r="D19" s="5" t="n">
        <v>14835</v>
      </c>
      <c r="E19" s="5" t="n">
        <v>-24219</v>
      </c>
    </row>
    <row r="20">
      <c r="A20" s="4" t="inlineStr">
        <is>
          <t>Net loss from discontinued operations</t>
        </is>
      </c>
      <c r="B20" s="5" t="n">
        <v>0</v>
      </c>
      <c r="C20" s="5" t="n">
        <v>0</v>
      </c>
      <c r="D20" s="5" t="n">
        <v>0</v>
      </c>
      <c r="E20" s="5" t="n">
        <v>-8148</v>
      </c>
    </row>
    <row r="21">
      <c r="A21" s="4" t="inlineStr">
        <is>
          <t>Net income (loss)</t>
        </is>
      </c>
      <c r="B21" s="5" t="n">
        <v>8871</v>
      </c>
      <c r="C21" s="5" t="n">
        <v>-13007</v>
      </c>
      <c r="D21" s="5" t="n">
        <v>14835</v>
      </c>
      <c r="E21" s="5" t="n">
        <v>-32367</v>
      </c>
    </row>
    <row r="22">
      <c r="A22" s="4" t="inlineStr">
        <is>
          <t>Net income attributable to noncontrolling interest</t>
        </is>
      </c>
      <c r="B22" s="5" t="n">
        <v>789</v>
      </c>
      <c r="C22" s="5" t="n">
        <v>613</v>
      </c>
      <c r="D22" s="5" t="n">
        <v>1536</v>
      </c>
      <c r="E22" s="5" t="n">
        <v>1174</v>
      </c>
    </row>
    <row r="23">
      <c r="A23" s="4" t="inlineStr">
        <is>
          <t>Net income (loss) attributable to Penguin Solutions</t>
        </is>
      </c>
      <c r="B23" s="5" t="n">
        <v>8082</v>
      </c>
      <c r="C23" s="5" t="n">
        <v>-13620</v>
      </c>
      <c r="D23" s="5" t="n">
        <v>13299</v>
      </c>
      <c r="E23" s="5" t="n">
        <v>-33541</v>
      </c>
    </row>
    <row r="24">
      <c r="A24" s="4" t="inlineStr">
        <is>
          <t>Preferred share dividends</t>
        </is>
      </c>
      <c r="B24" s="5" t="n">
        <v>2600</v>
      </c>
      <c r="C24" s="5" t="n">
        <v>0</v>
      </c>
      <c r="D24" s="5" t="n">
        <v>2600</v>
      </c>
      <c r="E24" s="5" t="n">
        <v>0</v>
      </c>
    </row>
    <row r="25">
      <c r="A25" s="4" t="inlineStr">
        <is>
          <t>Income available for distribution</t>
        </is>
      </c>
      <c r="B25" s="5" t="n">
        <v>5482</v>
      </c>
      <c r="C25" s="5" t="n">
        <v>-13620</v>
      </c>
      <c r="D25" s="5" t="n">
        <v>10699</v>
      </c>
      <c r="E25" s="5" t="n">
        <v>-33541</v>
      </c>
    </row>
    <row r="26">
      <c r="A26" s="4" t="inlineStr">
        <is>
          <t>Income allocated to participating securities</t>
        </is>
      </c>
      <c r="B26" s="5" t="n">
        <v>482</v>
      </c>
      <c r="C26" s="5" t="n">
        <v>0</v>
      </c>
      <c r="D26" s="5" t="n">
        <v>492</v>
      </c>
      <c r="E26" s="5" t="n">
        <v>0</v>
      </c>
    </row>
    <row r="27">
      <c r="A27" s="4" t="inlineStr">
        <is>
          <t>Net income available to ordinary shareholders</t>
        </is>
      </c>
      <c r="B27" s="6" t="n">
        <v>5000</v>
      </c>
      <c r="C27" s="6" t="n">
        <v>-13620</v>
      </c>
      <c r="D27" s="6" t="n">
        <v>10207</v>
      </c>
      <c r="E27" s="6" t="n">
        <v>-33541</v>
      </c>
    </row>
    <row r="28">
      <c r="A28" s="3" t="inlineStr">
        <is>
          <t>Basic earnings (loss) per ordinary share:</t>
        </is>
      </c>
      <c r="B28" s="4" t="inlineStr">
        <is>
          <t xml:space="preserve"> </t>
        </is>
      </c>
      <c r="C28" s="4" t="inlineStr">
        <is>
          <t xml:space="preserve"> </t>
        </is>
      </c>
      <c r="D28" s="4" t="inlineStr">
        <is>
          <t xml:space="preserve"> </t>
        </is>
      </c>
      <c r="E28" s="4" t="inlineStr">
        <is>
          <t xml:space="preserve"> </t>
        </is>
      </c>
    </row>
    <row r="29">
      <c r="A29" s="4" t="inlineStr">
        <is>
          <t>Continuing Operations (in usd per share)</t>
        </is>
      </c>
      <c r="B29" s="7" t="n">
        <v>0.09</v>
      </c>
      <c r="C29" s="7" t="n">
        <v>-0.26</v>
      </c>
      <c r="D29" s="7" t="n">
        <v>0.19</v>
      </c>
      <c r="E29" s="7" t="n">
        <v>-0.49</v>
      </c>
    </row>
    <row r="30">
      <c r="A30" s="4" t="inlineStr">
        <is>
          <t>Discontinued Operations (in usd per share)</t>
        </is>
      </c>
      <c r="B30" s="5" t="n">
        <v>0</v>
      </c>
      <c r="C30" s="5" t="n">
        <v>0</v>
      </c>
      <c r="D30" s="5" t="n">
        <v>0</v>
      </c>
      <c r="E30" s="8" t="n">
        <v>-0.15</v>
      </c>
    </row>
    <row r="31">
      <c r="A31" s="4" t="inlineStr">
        <is>
          <t>Basic (in usd per share)</t>
        </is>
      </c>
      <c r="B31" s="8" t="n">
        <v>0.09</v>
      </c>
      <c r="C31" s="8" t="n">
        <v>-0.26</v>
      </c>
      <c r="D31" s="8" t="n">
        <v>0.19</v>
      </c>
      <c r="E31" s="8" t="n">
        <v>-0.64</v>
      </c>
    </row>
    <row r="32">
      <c r="A32" s="3" t="inlineStr">
        <is>
          <t>Diluted earnings (loss) per ordinary share:</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8" t="n">
        <v>0.09</v>
      </c>
      <c r="C33" s="8" t="n">
        <v>-0.26</v>
      </c>
      <c r="D33" s="8" t="n">
        <v>0.19</v>
      </c>
      <c r="E33" s="8" t="n">
        <v>-0.49</v>
      </c>
    </row>
    <row r="34">
      <c r="A34" s="4" t="inlineStr">
        <is>
          <t>Discontinued Operations (in usd per share)</t>
        </is>
      </c>
      <c r="B34" s="5" t="n">
        <v>0</v>
      </c>
      <c r="C34" s="5" t="n">
        <v>0</v>
      </c>
      <c r="D34" s="5" t="n">
        <v>0</v>
      </c>
      <c r="E34" s="8" t="n">
        <v>-0.15</v>
      </c>
    </row>
    <row r="35">
      <c r="A35" s="4" t="inlineStr">
        <is>
          <t>Diluted (in usd per share)</t>
        </is>
      </c>
      <c r="B35" s="7" t="n">
        <v>0.09</v>
      </c>
      <c r="C35" s="7" t="n">
        <v>-0.26</v>
      </c>
      <c r="D35" s="7" t="n">
        <v>0.19</v>
      </c>
      <c r="E35" s="7" t="n">
        <v>-0.64</v>
      </c>
    </row>
    <row r="36">
      <c r="A36" s="3" t="inlineStr">
        <is>
          <t>Ordinary shares used in per share calculations:</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53454</v>
      </c>
      <c r="C37" s="5" t="n">
        <v>52031</v>
      </c>
      <c r="D37" s="5" t="n">
        <v>53468</v>
      </c>
      <c r="E37" s="5" t="n">
        <v>52050</v>
      </c>
    </row>
    <row r="38">
      <c r="A38" s="4" t="inlineStr">
        <is>
          <t>Diluted (in shares)</t>
        </is>
      </c>
      <c r="B38" s="5" t="n">
        <v>54384</v>
      </c>
      <c r="C38" s="5" t="n">
        <v>52031</v>
      </c>
      <c r="D38" s="5" t="n">
        <v>54484</v>
      </c>
      <c r="E38" s="5" t="n">
        <v>52050</v>
      </c>
    </row>
    <row r="39">
      <c r="A39" s="4" t="inlineStr">
        <is>
          <t>Products</t>
        </is>
      </c>
      <c r="B39" s="4" t="inlineStr">
        <is>
          <t xml:space="preserve"> </t>
        </is>
      </c>
      <c r="C39" s="4" t="inlineStr">
        <is>
          <t xml:space="preserve"> </t>
        </is>
      </c>
      <c r="D39" s="4" t="inlineStr">
        <is>
          <t xml:space="preserve"> </t>
        </is>
      </c>
      <c r="E39" s="4" t="inlineStr">
        <is>
          <t xml:space="preserve"> </t>
        </is>
      </c>
    </row>
    <row r="40">
      <c r="A40" s="4" t="inlineStr">
        <is>
          <t>Total net sales</t>
        </is>
      </c>
      <c r="B40" s="6" t="n">
        <v>301479</v>
      </c>
      <c r="C40" s="6" t="n">
        <v>235457</v>
      </c>
      <c r="D40" s="6" t="n">
        <v>571739</v>
      </c>
      <c r="E40" s="6" t="n">
        <v>441887</v>
      </c>
    </row>
    <row r="41">
      <c r="A41" s="4" t="inlineStr">
        <is>
          <t>Total cost of sales</t>
        </is>
      </c>
      <c r="B41" s="5" t="n">
        <v>233598</v>
      </c>
      <c r="C41" s="5" t="n">
        <v>179889</v>
      </c>
      <c r="D41" s="5" t="n">
        <v>448747</v>
      </c>
      <c r="E41" s="5" t="n">
        <v>343302</v>
      </c>
    </row>
    <row r="42">
      <c r="A42" s="4" t="inlineStr">
        <is>
          <t>Service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64040</v>
      </c>
      <c r="C43" s="5" t="n">
        <v>49364</v>
      </c>
      <c r="D43" s="5" t="n">
        <v>134882</v>
      </c>
      <c r="E43" s="5" t="n">
        <v>117181</v>
      </c>
    </row>
    <row r="44">
      <c r="A44" s="4" t="inlineStr">
        <is>
          <t>Total cost of sales</t>
        </is>
      </c>
      <c r="B44" s="6" t="n">
        <v>27273</v>
      </c>
      <c r="C44" s="6" t="n">
        <v>22998</v>
      </c>
      <c r="D44" s="6" t="n">
        <v>55414</v>
      </c>
      <c r="E44" s="6" t="n">
        <v>5098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Feb. 28, 2025</t>
        </is>
      </c>
    </row>
    <row r="3">
      <c r="A3" s="3" t="inlineStr">
        <is>
          <t>Debt Disclosure [Abstract]</t>
        </is>
      </c>
      <c r="B3" s="4" t="inlineStr">
        <is>
          <t xml:space="preserve"> </t>
        </is>
      </c>
    </row>
    <row r="4">
      <c r="A4" s="4" t="inlineStr">
        <is>
          <t>Summary of Long-Term Debt</t>
        </is>
      </c>
      <c r="B4" s="4" t="inlineStr">
        <is>
          <t xml:space="preserve">As of February 28, August 30, Amended 2027 TLA $ 297,821 $ 297,297 2030 Notes 193,355 192,778 2029 Notes 147,724 147,439 2026 Notes 19,891 19,833 658,791 657,347 Less current debt (19,891) — Long-term debt $ 638,900 $ 657,347 </t>
        </is>
      </c>
    </row>
    <row r="5">
      <c r="A5" s="4" t="inlineStr">
        <is>
          <t>Summary of Interest Income and Interest Expense Disclosure</t>
        </is>
      </c>
      <c r="B5" s="4" t="inlineStr">
        <is>
          <t xml:space="preserve">Aggregate interest expense for our convertible senior notes consisted of contractual stated interest and amortization of issuance costs and included the following: Three Months Ended Six Months Ended February 28, March 1, February 28, March 1, Contractual stated interest $ 1,842 $ 1,312 $ 3,684 $ 2,712 Amortization of debt issuance costs 461 264 919 561 $ 2,303 $ 1,576 $ 4,603 $ 3,273 </t>
        </is>
      </c>
    </row>
    <row r="6">
      <c r="A6" s="4" t="inlineStr">
        <is>
          <t>Summary of Maturities of Debt</t>
        </is>
      </c>
      <c r="B6" s="4" t="inlineStr">
        <is>
          <t xml:space="preserve">As of February 28, 2025, maturities of debt were as follows: Remainder of 2025 $ — 2026 20,000 2027 300,015 2028 — 2029 150,000 2030 and thereafter 200,000 Less unamortized discount and issuance costs (11,224) $ 658,7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Feb. 28, 2025</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Three Months Ended Six Months Ended February 28, March 1, February 28, March 1, Fixed lease cost $ 2,975 $ 3,181 $ 5,950 $ 6,686 Variable lease cost 615 399 1,063 848 Short-term lease cost 445 563 913 1,202 $ 4,035 $ 4,143 $ 7,926 $ 8,736 </t>
        </is>
      </c>
    </row>
    <row r="5">
      <c r="A5" s="4" t="inlineStr">
        <is>
          <t>Schedule of Minimum Payments of Lease Liabilities</t>
        </is>
      </c>
      <c r="B5" s="4" t="inlineStr">
        <is>
          <t xml:space="preserve">As of February 28, 2025, minimum payments of lease liabilities were as follows: Remainder of 2025 $ 5,794 2026 10,250 2027 7,905 2028 7,840 2029 8,053 2030 and thereafter 46,236 86,078 Less imputed interest (21,854) Present value of total lease liabilities $ 64,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Feb. 28, 2025</t>
        </is>
      </c>
    </row>
    <row r="3">
      <c r="A3" s="3" t="inlineStr">
        <is>
          <t>Equity [Abstract]</t>
        </is>
      </c>
      <c r="B3" s="4" t="inlineStr">
        <is>
          <t xml:space="preserve"> </t>
        </is>
      </c>
    </row>
    <row r="4">
      <c r="A4" s="4" t="inlineStr">
        <is>
          <t>Schedule of Accumulated Other Comprehensive Income (Loss)</t>
        </is>
      </c>
      <c r="B4" s="4" t="inlineStr">
        <is>
          <t xml:space="preserve">Changes in accumulated other comprehensive income (loss) by component in the first six months of 2025 were as follows: Gains (Losses) on Investments As of August 30, 2024 $ 10 Other comprehensive income (loss) before reclassifications 7 Reclassifications out of accumulated other comprehensive income — Other comprehensive income (loss) 7 As of February 28, 2025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Fair Value Measurements of Other Assets and Liabilities</t>
        </is>
      </c>
      <c r="B4" s="4" t="inlineStr">
        <is>
          <t xml:space="preserve">Fair Carrying Fair Carrying As of February 28, 2025 August 30, 2024 Assets: Derivative financial instruments $ 4,073 $ 4,073 $ 3,929 $ 3,929 Liabilities: Amended 2027 TLA $ 300,015 $ 297,821 $ 300,015 $ 297,297 2030 Notes $ 199,144 $ 193,355 $ 199,160 $ 192,778 2029 Notes $ 173,255 $ 147,724 $ 178,760 $ 147,439 2026 Notes $ 23,254 $ 19,891 $ 23,918 $ 19,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Plans (Tables)</t>
        </is>
      </c>
      <c r="B1" s="2" t="inlineStr">
        <is>
          <t>6 Months Ended</t>
        </is>
      </c>
    </row>
    <row r="2">
      <c r="B2" s="2" t="inlineStr">
        <is>
          <t>Feb. 28, 2025</t>
        </is>
      </c>
    </row>
    <row r="3">
      <c r="A3" s="3" t="inlineStr">
        <is>
          <t>Share-Based Payment Arrangement [Abstract]</t>
        </is>
      </c>
      <c r="B3" s="4" t="inlineStr">
        <is>
          <t xml:space="preserve"> </t>
        </is>
      </c>
    </row>
    <row r="4">
      <c r="A4" s="4" t="inlineStr">
        <is>
          <t>Summary of Aggregate Restricted Award Activity and Assumptions</t>
        </is>
      </c>
      <c r="B4" s="4" t="inlineStr">
        <is>
          <t xml:space="preserve">Restricted Award activity was as follows: Three Months Ended Six Months Ended February 28, March 1, February 28, March 1, Restricted awards granted 60 205 683 624 Weighted-average grant date fair value per share $ 20.59 $ 21.15 $ 20.79 $ 22.75 Aggregate vesting date fair value of shares vested $ 10,649 $ 10,222 $ 19,677 $ 18,955 </t>
        </is>
      </c>
    </row>
    <row r="5">
      <c r="A5" s="4" t="inlineStr">
        <is>
          <t>Schedule of Share Based Compensation Expense Allocation</t>
        </is>
      </c>
      <c r="B5" s="4" t="inlineStr">
        <is>
          <t xml:space="preserve">Share-based compensation expense for our continuing operations was as follows: Three Months Ended Six Months Ended February 28, March 1, February 28, March 1, Share-based compensation expense by caption: Cost of sales $ 1,776 $ 1,691 $ 3,419 $ 3,541 Research and development 1,598 1,781 3,287 3,414 Selling, general and administrative 8,206 7,167 16,405 14,907 $ 11,580 $ 10,639 $ 23,111 $ 21,8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ree Months Ended Six Months Ended February 28, March 1, February 28, March 1, Cost of materials and services invoiced in connection with logistics services $ 230,661 $ 90,670 $ 443,608 $ 199,639 </t>
        </is>
      </c>
    </row>
    <row r="5">
      <c r="A5" s="4" t="inlineStr">
        <is>
          <t>Summary of Customer Contract Balances</t>
        </is>
      </c>
      <c r="B5" s="4" t="inlineStr">
        <is>
          <t>As of February 28, August 30, Contract assets (1) $ 1,217 $ 1,801 Contract liabilities: (2) Deferred revenue $ 133,509 $ 76,178 Customer advances 10,679 6,036 $ 144,188 $ 82,214 (1) Contract assets are included in other current and noncurrent assets. (2) Contract liabilities are included in other current and noncurrent liabilities based on the timing of when our customers are expected to take control of the asset or receive the benefit of the serv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6 Months Ended</t>
        </is>
      </c>
    </row>
    <row r="2">
      <c r="B2" s="2" t="inlineStr">
        <is>
          <t>Feb. 28, 2025</t>
        </is>
      </c>
    </row>
    <row r="3">
      <c r="A3" s="3" t="inlineStr">
        <is>
          <t>Nonoperating Income (Expense) [Abstract]</t>
        </is>
      </c>
      <c r="B3" s="4" t="inlineStr">
        <is>
          <t xml:space="preserve"> </t>
        </is>
      </c>
    </row>
    <row r="4">
      <c r="A4" s="4" t="inlineStr">
        <is>
          <t>Schedule of Other Non-operating (Income) Expense</t>
        </is>
      </c>
      <c r="B4" s="4" t="inlineStr">
        <is>
          <t>Three Months Ended Six Months Ended February 28, March 1, February 28, March 1, Loss on extinguishment or prepayment of debt $ — $ 325 $ — $ 325 Loss (gain) from changes in foreign currency exchange rates 24 182 1,052 (364) Loss (gain) on disposition of assets 93 41 73 86 Other (326) (300) (698) (375) $ (209) $ 248 $ 427 $ (3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Feb. 28, 2025</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Three Months Ended Six Months Ended February 28, March 1, February 28, March 1, Income (loss) before taxes $ 16,514 $ (10,809) $ 28,838 $ (18,487) Income tax provision $ 7,643 $ 2,198 $ 14,003 $ 5,732 Effective tax rate 46.3 % (20.3) % 48.6 % (3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computation of basic and diluted EPS under the two-class or if-converted method in applicable periods, as well as the anti-dilutive shares excluded: Three Months Ended Six Months Ended February 28, March 1, February 28, March 1, Net income (loss) from continuing operations $ 8,082 $ (13,620) $ 13,299 $ (25,393) Net income (loss) from discontinued operations — — — (8,148) Net income (loss) attributable to Penguin Solutions – Basic and Diluted 8,082 (13,620) 13,299 (33,541) Less: Preferred share dividends 2,600 — 2,600 — Income available for distribution 5,482 (13,620) 10,699 (33,541) Income allocated to participating securities 482 — 492 — Net income available to ordinary shareholders $ 5,000 $ (13,620) $ 10,207 $ (33,541) Weighted-average shares outstanding – Basic 53,454 52,031 53,468 52,050 Dilutive effect of equity plans and convertible senior notes 930 — 1,016 — Weighted-average shares outstanding – Diluted 54,384 52,031 54,484 52,050 Basic earnings (loss) per ordinary share: Continuing operations $ 0.09 $ (0.26) $ 0.19 $ (0.49) Discontinued operations — — — (0.15) $ 0.09 $ (0.26) $ 0.19 $ (0.64) Method used: Two-Class Two-Class Diluted earnings (loss) per ordinary share: Continuing operations $ 0.09 $ (0.26) $ 0.19 $ (0.49) Discontinued operations — — — (0.15) $ 0.09 $ (0.26) $ 0.19 $ (0.64) Unweighted anti-dilutive shares: Equity plans 1,049 5,396 1,528 5,396 Convertible notes — — — — Preferred shares 6,096 — 6,096 — 7,145 5,396 7,624 5,3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6 Months Ended</t>
        </is>
      </c>
    </row>
    <row r="2">
      <c r="B2" s="2" t="inlineStr">
        <is>
          <t>Feb. 28, 2025</t>
        </is>
      </c>
    </row>
    <row r="3">
      <c r="A3" s="3" t="inlineStr">
        <is>
          <t>Segment Reporting [Abstract]</t>
        </is>
      </c>
      <c r="B3" s="4" t="inlineStr">
        <is>
          <t xml:space="preserve"> </t>
        </is>
      </c>
    </row>
    <row r="4">
      <c r="A4" s="4" t="inlineStr">
        <is>
          <t>Schedule of Segment Reporting Information</t>
        </is>
      </c>
      <c r="B4" s="4" t="inlineStr">
        <is>
          <t>Three Months Ended Six Months Ended February 28, March 1, February 28, March 1, Net sales: Advanced Computing $ 200,157 $ 141,405 $ 377,583 $ 260,229 Integrated Memory 105,260 83,297 201,966 168,965 Optimized LED 60,102 60,119 127,072 129,874 Total net sales $ 365,519 $ 284,821 $ 706,621 $ 559,068 Segment operating income: Advanced Computing $ 36,933 $ 22,291 $ 67,050 $ 40,192 Integrated Memory 10,970 6,016 18,086 13,211 Optimized LED 1,187 (1,793) 4,872 (210) Total segment operating income 49,090 26,514 90,008 53,193 Unallocated: Share-based compensation expense (11,580) (10,639) (23,111) (21,609) Amortization of acquisition-related intangibles (8,839) (9,751) (18,594) (19,759) Cost of sales-related restructuring (77) (216) (35) (884) Diligence, acquisition and integration expense (567) (5,885) (1,400) (6,674) Redomiciliation costs (2,359) — (3,602) — Impairment of goodwill (6,079) — (6,079) — Restructuring charges (859) (3,335) (968) (6,274) Other (242) — (375) — Total unallocated (30,602) (29,826) (54,164) (55,200) Consolidated operating income (loss) $ 18,488 $ (3,312) $ 35,844 $ (2,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871</v>
      </c>
      <c r="C4" s="6" t="n">
        <v>-13007</v>
      </c>
      <c r="D4" s="6" t="n">
        <v>14835</v>
      </c>
      <c r="E4" s="6" t="n">
        <v>-3236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0</v>
      </c>
      <c r="C6" s="5" t="n">
        <v>-210</v>
      </c>
      <c r="D6" s="5" t="n">
        <v>0</v>
      </c>
      <c r="E6" s="5" t="n">
        <v>-6352</v>
      </c>
    </row>
    <row r="7">
      <c r="A7" s="4" t="inlineStr">
        <is>
          <t>Cumulative translation adjustment reclassified to net income (loss)</t>
        </is>
      </c>
      <c r="B7" s="5" t="n">
        <v>0</v>
      </c>
      <c r="C7" s="5" t="n">
        <v>0</v>
      </c>
      <c r="D7" s="5" t="n">
        <v>0</v>
      </c>
      <c r="E7" s="5" t="n">
        <v>212397</v>
      </c>
    </row>
    <row r="8">
      <c r="A8" s="4" t="inlineStr">
        <is>
          <t>Gain (loss) on investments</t>
        </is>
      </c>
      <c r="B8" s="5" t="n">
        <v>-2</v>
      </c>
      <c r="C8" s="5" t="n">
        <v>13</v>
      </c>
      <c r="D8" s="5" t="n">
        <v>7</v>
      </c>
      <c r="E8" s="5" t="n">
        <v>25</v>
      </c>
    </row>
    <row r="9">
      <c r="A9" s="4" t="inlineStr">
        <is>
          <t>Comprehensive income (loss)</t>
        </is>
      </c>
      <c r="B9" s="5" t="n">
        <v>8869</v>
      </c>
      <c r="C9" s="5" t="n">
        <v>-13204</v>
      </c>
      <c r="D9" s="5" t="n">
        <v>14842</v>
      </c>
      <c r="E9" s="5" t="n">
        <v>173703</v>
      </c>
    </row>
    <row r="10">
      <c r="A10" s="4" t="inlineStr">
        <is>
          <t>Comprehensive income attributable to noncontrolling interest</t>
        </is>
      </c>
      <c r="B10" s="5" t="n">
        <v>789</v>
      </c>
      <c r="C10" s="5" t="n">
        <v>613</v>
      </c>
      <c r="D10" s="5" t="n">
        <v>1536</v>
      </c>
      <c r="E10" s="5" t="n">
        <v>1174</v>
      </c>
    </row>
    <row r="11">
      <c r="A11" s="4" t="inlineStr">
        <is>
          <t>Comprehensive income (loss) attributable to Penguin Solutions</t>
        </is>
      </c>
      <c r="B11" s="6" t="n">
        <v>8080</v>
      </c>
      <c r="C11" s="6" t="n">
        <v>-13817</v>
      </c>
      <c r="D11" s="6" t="n">
        <v>13306</v>
      </c>
      <c r="E11" s="6" t="n">
        <v>17252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Details) - SMART Brazil</t>
        </is>
      </c>
      <c r="B1" s="2" t="inlineStr">
        <is>
          <t>Nov. 29, 2023</t>
        </is>
      </c>
    </row>
    <row r="2">
      <c r="A2" s="3" t="inlineStr">
        <is>
          <t>Significant Accounting Policies [Line Items]</t>
        </is>
      </c>
      <c r="B2" s="4" t="inlineStr">
        <is>
          <t xml:space="preserve"> </t>
        </is>
      </c>
    </row>
    <row r="3">
      <c r="A3" s="4" t="inlineStr">
        <is>
          <t>Stock repurchase agreement, ownership rights, percentage</t>
        </is>
      </c>
      <c r="B3" s="8" t="n">
        <v>0.19</v>
      </c>
    </row>
    <row r="4">
      <c r="A4" s="4" t="inlineStr">
        <is>
          <t>Lexar Europe B.V.</t>
        </is>
      </c>
      <c r="B4" s="4" t="inlineStr">
        <is>
          <t xml:space="preserve"> </t>
        </is>
      </c>
    </row>
    <row r="5">
      <c r="A5" s="3" t="inlineStr">
        <is>
          <t>Significant Accounting Policies [Line Items]</t>
        </is>
      </c>
      <c r="B5" s="4" t="inlineStr">
        <is>
          <t xml:space="preserve"> </t>
        </is>
      </c>
    </row>
    <row r="6">
      <c r="A6" s="4" t="inlineStr">
        <is>
          <t>Stock repurchase agreement, ownership rights, percentage</t>
        </is>
      </c>
      <c r="B6" s="8" t="n">
        <v>0.81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5" customWidth="1" min="2" max="2"/>
    <col width="25" customWidth="1" min="3" max="3"/>
    <col width="25" customWidth="1" min="4" max="4"/>
  </cols>
  <sheetData>
    <row r="1">
      <c r="A1" s="1" t="inlineStr">
        <is>
          <t>Preferred Share Investment (Details) $ / shares in Units, shares in Thousands, $ in Millions</t>
        </is>
      </c>
      <c r="B1" s="2" t="inlineStr">
        <is>
          <t>Dec. 13, 2024 USD ($) day tradingDay $ / shares shares</t>
        </is>
      </c>
      <c r="C1" s="2" t="inlineStr">
        <is>
          <t>Feb. 28, 2025 $ / shares</t>
        </is>
      </c>
      <c r="D1" s="2" t="inlineStr">
        <is>
          <t>Aug. 30, 2024 $ / shares</t>
        </is>
      </c>
    </row>
    <row r="2">
      <c r="A2" s="3" t="inlineStr">
        <is>
          <t>Stockholders' Equity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3</v>
      </c>
      <c r="D3" s="7" t="n">
        <v>0.03</v>
      </c>
    </row>
    <row r="4">
      <c r="A4" s="4" t="inlineStr">
        <is>
          <t>Private Placement</t>
        </is>
      </c>
      <c r="B4" s="4" t="inlineStr">
        <is>
          <t xml:space="preserve"> </t>
        </is>
      </c>
      <c r="C4" s="4" t="inlineStr">
        <is>
          <t xml:space="preserve"> </t>
        </is>
      </c>
      <c r="D4" s="4" t="inlineStr">
        <is>
          <t xml:space="preserve"> </t>
        </is>
      </c>
    </row>
    <row r="5">
      <c r="A5" s="3" t="inlineStr">
        <is>
          <t>Stockholders' Equity [Line Items]</t>
        </is>
      </c>
      <c r="B5" s="4" t="inlineStr">
        <is>
          <t xml:space="preserve"> </t>
        </is>
      </c>
      <c r="C5" s="4" t="inlineStr">
        <is>
          <t xml:space="preserve"> </t>
        </is>
      </c>
      <c r="D5" s="4" t="inlineStr">
        <is>
          <t xml:space="preserve"> </t>
        </is>
      </c>
    </row>
    <row r="6">
      <c r="A6" s="4" t="inlineStr">
        <is>
          <t>Issued in transaction (in shares) | shares</t>
        </is>
      </c>
      <c r="B6" s="5" t="n">
        <v>200</v>
      </c>
      <c r="C6" s="4" t="inlineStr">
        <is>
          <t xml:space="preserve"> </t>
        </is>
      </c>
      <c r="D6" s="4" t="inlineStr">
        <is>
          <t xml:space="preserve"> </t>
        </is>
      </c>
    </row>
    <row r="7">
      <c r="A7" s="4" t="inlineStr">
        <is>
          <t>Preferred stock, par value (in dollars per share)</t>
        </is>
      </c>
      <c r="B7" s="7" t="n">
        <v>0.03</v>
      </c>
      <c r="C7" s="4" t="inlineStr">
        <is>
          <t xml:space="preserve"> </t>
        </is>
      </c>
      <c r="D7" s="4" t="inlineStr">
        <is>
          <t xml:space="preserve"> </t>
        </is>
      </c>
    </row>
    <row r="8">
      <c r="A8" s="4" t="inlineStr">
        <is>
          <t>Price per share (in dollars per share)</t>
        </is>
      </c>
      <c r="B8" s="6" t="n">
        <v>1000</v>
      </c>
      <c r="C8" s="4" t="inlineStr">
        <is>
          <t xml:space="preserve"> </t>
        </is>
      </c>
      <c r="D8" s="4" t="inlineStr">
        <is>
          <t xml:space="preserve"> </t>
        </is>
      </c>
    </row>
    <row r="9">
      <c r="A9" s="4" t="inlineStr">
        <is>
          <t>Consideration received on transaction | $</t>
        </is>
      </c>
      <c r="B9" s="6" t="n">
        <v>200</v>
      </c>
      <c r="C9" s="4" t="inlineStr">
        <is>
          <t xml:space="preserve"> </t>
        </is>
      </c>
      <c r="D9" s="4" t="inlineStr">
        <is>
          <t xml:space="preserve"> </t>
        </is>
      </c>
    </row>
    <row r="10">
      <c r="A10" s="4" t="inlineStr">
        <is>
          <t>Liquidation preference</t>
        </is>
      </c>
      <c r="B10" s="9" t="n">
        <v>1</v>
      </c>
      <c r="C10" s="4" t="inlineStr">
        <is>
          <t xml:space="preserve"> </t>
        </is>
      </c>
      <c r="D10" s="4" t="inlineStr">
        <is>
          <t xml:space="preserve"> </t>
        </is>
      </c>
    </row>
    <row r="11">
      <c r="A11" s="4" t="inlineStr">
        <is>
          <t>Number of stock redemption installments | tradingDay</t>
        </is>
      </c>
      <c r="B11" s="5" t="n">
        <v>1</v>
      </c>
      <c r="C11" s="4" t="inlineStr">
        <is>
          <t xml:space="preserve"> </t>
        </is>
      </c>
      <c r="D11" s="4" t="inlineStr">
        <is>
          <t xml:space="preserve"> </t>
        </is>
      </c>
    </row>
    <row r="12">
      <c r="A12" s="4" t="inlineStr">
        <is>
          <t>Redemption notice period</t>
        </is>
      </c>
      <c r="B12" s="4" t="inlineStr">
        <is>
          <t>5 years</t>
        </is>
      </c>
      <c r="C12" s="4" t="inlineStr">
        <is>
          <t xml:space="preserve"> </t>
        </is>
      </c>
      <c r="D12" s="4" t="inlineStr">
        <is>
          <t xml:space="preserve"> </t>
        </is>
      </c>
    </row>
    <row r="13">
      <c r="A13" s="4" t="inlineStr">
        <is>
          <t>Dividend rate</t>
        </is>
      </c>
      <c r="B13" s="9" t="n">
        <v>0.06</v>
      </c>
      <c r="C13" s="4" t="inlineStr">
        <is>
          <t xml:space="preserve"> </t>
        </is>
      </c>
      <c r="D13" s="4" t="inlineStr">
        <is>
          <t xml:space="preserve"> </t>
        </is>
      </c>
    </row>
    <row r="14">
      <c r="A14" s="4" t="inlineStr">
        <is>
          <t>Number of consecutive trading days | day</t>
        </is>
      </c>
      <c r="B14" s="5" t="n">
        <v>15</v>
      </c>
      <c r="C14" s="4" t="inlineStr">
        <is>
          <t xml:space="preserve"> </t>
        </is>
      </c>
      <c r="D14" s="4" t="inlineStr">
        <is>
          <t xml:space="preserve"> </t>
        </is>
      </c>
    </row>
    <row r="15">
      <c r="A15" s="4" t="inlineStr">
        <is>
          <t>Conversion price threshold</t>
        </is>
      </c>
      <c r="B15" s="9" t="n">
        <v>1.5</v>
      </c>
      <c r="C15" s="4" t="inlineStr">
        <is>
          <t xml:space="preserve"> </t>
        </is>
      </c>
      <c r="D15" s="4" t="inlineStr">
        <is>
          <t xml:space="preserve"> </t>
        </is>
      </c>
    </row>
    <row r="16">
      <c r="A16" s="4" t="inlineStr">
        <is>
          <t>Conversion price (in dollars per share)</t>
        </is>
      </c>
      <c r="B16" s="7" t="n">
        <v>32.81</v>
      </c>
      <c r="C16" s="4" t="inlineStr">
        <is>
          <t xml:space="preserve"> </t>
        </is>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 of SMART Brazil - Additional Information (Details) $ in Thousands</t>
        </is>
      </c>
      <c r="C1" s="2" t="inlineStr">
        <is>
          <t>3 Months Ended</t>
        </is>
      </c>
      <c r="H1" s="2" t="inlineStr">
        <is>
          <t>12 Months Ended</t>
        </is>
      </c>
    </row>
    <row r="2">
      <c r="B2" s="2" t="inlineStr">
        <is>
          <t>Nov. 29, 2023 USD ($) exerciseWindow</t>
        </is>
      </c>
      <c r="C2" s="2" t="inlineStr">
        <is>
          <t>Feb. 28, 2025 USD ($)</t>
        </is>
      </c>
      <c r="D2" s="2" t="inlineStr">
        <is>
          <t>Nov. 29, 2024 USD ($)</t>
        </is>
      </c>
      <c r="E2" s="2" t="inlineStr">
        <is>
          <t>Mar. 01, 2024 USD ($)</t>
        </is>
      </c>
      <c r="F2" s="2" t="inlineStr">
        <is>
          <t>Dec. 01, 2023 USD ($)</t>
        </is>
      </c>
      <c r="G2" s="2" t="inlineStr">
        <is>
          <t>Aug. 25, 2023 USD ($)</t>
        </is>
      </c>
      <c r="H2" s="2" t="inlineStr">
        <is>
          <t>Aug. 25, 2023 USD ($)</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deferral, duration</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t option exercise windows | exerciseWindow</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ayment</t>
        </is>
      </c>
      <c r="B6" s="6" t="n">
        <v>28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payment, discount rate</t>
        </is>
      </c>
      <c r="B7" s="10" t="n">
        <v>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net cash adjustment, nominal amount</t>
        </is>
      </c>
      <c r="B8" s="6" t="n">
        <v>4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t>
        </is>
      </c>
      <c r="B9" s="4" t="inlineStr">
        <is>
          <t xml:space="preserve"> </t>
        </is>
      </c>
      <c r="C9" s="6" t="n">
        <v>-2</v>
      </c>
      <c r="D9" s="6" t="n">
        <v>9</v>
      </c>
      <c r="E9" s="6" t="n">
        <v>-197</v>
      </c>
      <c r="F9" s="6" t="n">
        <v>206267</v>
      </c>
      <c r="G9" s="4" t="inlineStr">
        <is>
          <t xml:space="preserve"> </t>
        </is>
      </c>
      <c r="H9" s="4" t="inlineStr">
        <is>
          <t xml:space="preserve"> </t>
        </is>
      </c>
    </row>
    <row r="10">
      <c r="A10" s="4" t="inlineStr">
        <is>
          <t>Total Penguin Solutions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4" t="inlineStr">
        <is>
          <t xml:space="preserve"> </t>
        </is>
      </c>
      <c r="C12" s="6" t="n">
        <v>-2</v>
      </c>
      <c r="D12" s="6" t="n">
        <v>9</v>
      </c>
      <c r="E12" s="6" t="n">
        <v>-197</v>
      </c>
      <c r="F12" s="5" t="n">
        <v>206267</v>
      </c>
      <c r="G12" s="4" t="inlineStr">
        <is>
          <t xml:space="preserve"> </t>
        </is>
      </c>
      <c r="H12" s="6" t="n">
        <v>206300</v>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t>
        </is>
      </c>
      <c r="B15" s="5" t="n">
        <v>1940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tax loss on divestiture of 81% interest in SMART Brazil</t>
        </is>
      </c>
      <c r="B16" s="5" t="n">
        <v>1639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benefit</t>
        </is>
      </c>
      <c r="B17" s="6" t="n">
        <v>265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s, Disposed of by Sale | SMART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tax loss on divestiture of 81% interest in SMART Brazil</t>
        </is>
      </c>
      <c r="B20" s="4" t="inlineStr">
        <is>
          <t xml:space="preserve"> </t>
        </is>
      </c>
      <c r="C20" s="4" t="inlineStr">
        <is>
          <t xml:space="preserve"> </t>
        </is>
      </c>
      <c r="D20" s="4" t="inlineStr">
        <is>
          <t xml:space="preserve"> </t>
        </is>
      </c>
      <c r="E20" s="4" t="inlineStr">
        <is>
          <t xml:space="preserve"> </t>
        </is>
      </c>
      <c r="F20" s="5" t="n">
        <v>10888</v>
      </c>
      <c r="G20" s="6" t="n">
        <v>153000</v>
      </c>
      <c r="H20" s="4" t="inlineStr">
        <is>
          <t xml:space="preserve"> </t>
        </is>
      </c>
    </row>
    <row r="21">
      <c r="A21" s="4" t="inlineStr">
        <is>
          <t>Income tax benefit</t>
        </is>
      </c>
      <c r="B21" s="4" t="inlineStr">
        <is>
          <t xml:space="preserve"> </t>
        </is>
      </c>
      <c r="C21" s="4" t="inlineStr">
        <is>
          <t xml:space="preserve"> </t>
        </is>
      </c>
      <c r="D21" s="4" t="inlineStr">
        <is>
          <t xml:space="preserve"> </t>
        </is>
      </c>
      <c r="E21" s="4" t="inlineStr">
        <is>
          <t xml:space="preserve"> </t>
        </is>
      </c>
      <c r="F21" s="6" t="n">
        <v>-1984</v>
      </c>
      <c r="G21" s="4" t="inlineStr">
        <is>
          <t xml:space="preserve"> </t>
        </is>
      </c>
      <c r="H21" s="6" t="n">
        <v>28600</v>
      </c>
    </row>
    <row r="22">
      <c r="A22" s="4" t="inlineStr">
        <is>
          <t>SMART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enterprise value, percentag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ratio</t>
        </is>
      </c>
      <c r="B25" s="11"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ash or part noncash divestiture, amount of consideration received, deferred net cash adjustment, discount rate</t>
        </is>
      </c>
      <c r="B26" s="10" t="n">
        <v>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MART Brazil | Discontinued Operations,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t>
        </is>
      </c>
      <c r="B29" s="6" t="n">
        <v>194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received at closing</t>
        </is>
      </c>
      <c r="B30" s="5" t="n">
        <v>164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payment</t>
        </is>
      </c>
      <c r="B31" s="5" t="n">
        <v>25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cash adjustment</t>
        </is>
      </c>
      <c r="B32" s="6" t="n">
        <v>3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MART Brazi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agreement, ownership rights, percentage</t>
        </is>
      </c>
      <c r="B35" s="8" t="n">
        <v>0.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MART Brazil | Lexar Europe B.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 agreement, ownership rights, percentage</t>
        </is>
      </c>
      <c r="B38" s="8" t="n">
        <v>0.81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C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vestiture of SMART Brazil - Assets and Liabilities of Brazil Operations (Details) - Discontinued Operations, Disposed of by Sale $ in Thousands</t>
        </is>
      </c>
      <c r="B1" s="2" t="inlineStr">
        <is>
          <t>Nov. 29, 2023 USD ($)</t>
        </is>
      </c>
    </row>
    <row r="2">
      <c r="A2" s="3" t="inlineStr">
        <is>
          <t>Disposal Group, Including Discontinued Operation, Balance Sheet Disclosures [Abstract]</t>
        </is>
      </c>
      <c r="B2" s="4" t="inlineStr">
        <is>
          <t xml:space="preserve"> </t>
        </is>
      </c>
    </row>
    <row r="3">
      <c r="A3" s="4" t="inlineStr">
        <is>
          <t>Cash and cash equivalents</t>
        </is>
      </c>
      <c r="B3" s="6" t="n">
        <v>40927</v>
      </c>
    </row>
    <row r="4">
      <c r="A4" s="4" t="inlineStr">
        <is>
          <t>Accounts receivable, net</t>
        </is>
      </c>
      <c r="B4" s="5" t="n">
        <v>16482</v>
      </c>
    </row>
    <row r="5">
      <c r="A5" s="4" t="inlineStr">
        <is>
          <t>Inventories</t>
        </is>
      </c>
      <c r="B5" s="5" t="n">
        <v>26103</v>
      </c>
    </row>
    <row r="6">
      <c r="A6" s="4" t="inlineStr">
        <is>
          <t>Other current assets</t>
        </is>
      </c>
      <c r="B6" s="5" t="n">
        <v>17800</v>
      </c>
    </row>
    <row r="7">
      <c r="A7" s="4" t="inlineStr">
        <is>
          <t>Total current assets</t>
        </is>
      </c>
      <c r="B7" s="5" t="n">
        <v>101312</v>
      </c>
    </row>
    <row r="8">
      <c r="A8" s="4" t="inlineStr">
        <is>
          <t>Property and equipment, net</t>
        </is>
      </c>
      <c r="B8" s="5" t="n">
        <v>66870</v>
      </c>
    </row>
    <row r="9">
      <c r="A9" s="4" t="inlineStr">
        <is>
          <t>Operating lease right-of-use assets</t>
        </is>
      </c>
      <c r="B9" s="5" t="n">
        <v>6912</v>
      </c>
    </row>
    <row r="10">
      <c r="A10" s="4" t="inlineStr">
        <is>
          <t>Goodwill</t>
        </is>
      </c>
      <c r="B10" s="5" t="n">
        <v>19856</v>
      </c>
    </row>
    <row r="11">
      <c r="A11" s="4" t="inlineStr">
        <is>
          <t>Other noncurrent assets</t>
        </is>
      </c>
      <c r="B11" s="5" t="n">
        <v>27490</v>
      </c>
    </row>
    <row r="12">
      <c r="A12" s="4" t="inlineStr">
        <is>
          <t>Total assets</t>
        </is>
      </c>
      <c r="B12" s="5" t="n">
        <v>222440</v>
      </c>
    </row>
    <row r="13">
      <c r="A13" s="4" t="inlineStr">
        <is>
          <t>Impairment of SMART Brazil assets</t>
        </is>
      </c>
      <c r="B13" s="5" t="n">
        <v>-153036</v>
      </c>
    </row>
    <row r="14">
      <c r="A14" s="4" t="inlineStr">
        <is>
          <t>Total assets, net of impairment</t>
        </is>
      </c>
      <c r="B14" s="5" t="n">
        <v>69404</v>
      </c>
    </row>
    <row r="15">
      <c r="A15" s="4" t="inlineStr">
        <is>
          <t>Accounts payable and accrued expenses</t>
        </is>
      </c>
      <c r="B15" s="5" t="n">
        <v>20576</v>
      </c>
    </row>
    <row r="16">
      <c r="A16" s="4" t="inlineStr">
        <is>
          <t>Current debt</t>
        </is>
      </c>
      <c r="B16" s="5" t="n">
        <v>3872</v>
      </c>
    </row>
    <row r="17">
      <c r="A17" s="4" t="inlineStr">
        <is>
          <t>Other current liabilities</t>
        </is>
      </c>
      <c r="B17" s="5" t="n">
        <v>1023</v>
      </c>
    </row>
    <row r="18">
      <c r="A18" s="4" t="inlineStr">
        <is>
          <t>Total current liabilities</t>
        </is>
      </c>
      <c r="B18" s="5" t="n">
        <v>25471</v>
      </c>
    </row>
    <row r="19">
      <c r="A19" s="4" t="inlineStr">
        <is>
          <t>Long-term debt</t>
        </is>
      </c>
      <c r="B19" s="5" t="n">
        <v>11938</v>
      </c>
    </row>
    <row r="20">
      <c r="A20" s="4" t="inlineStr">
        <is>
          <t>Noncurrent operating lease liabilities</t>
        </is>
      </c>
      <c r="B20" s="5" t="n">
        <v>5686</v>
      </c>
    </row>
    <row r="21">
      <c r="A21" s="4" t="inlineStr">
        <is>
          <t>Noncurrent deferred tax liabilities</t>
        </is>
      </c>
      <c r="B21" s="5" t="n">
        <v>28564</v>
      </c>
    </row>
    <row r="22">
      <c r="A22" s="4" t="inlineStr">
        <is>
          <t>Other noncurrent liabilities</t>
        </is>
      </c>
      <c r="B22" s="5" t="n">
        <v>93</v>
      </c>
    </row>
    <row r="23">
      <c r="A23" s="4" t="inlineStr">
        <is>
          <t>Total liabilities</t>
        </is>
      </c>
      <c r="B23" s="5" t="n">
        <v>71752</v>
      </c>
    </row>
    <row r="24">
      <c r="A24" s="4" t="inlineStr">
        <is>
          <t>Net assets (liabilities) of discontinued operations</t>
        </is>
      </c>
      <c r="B24" s="6" t="n">
        <v>-2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of SMART Brazil - Results of out SMART Brazil operations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0</v>
      </c>
      <c r="D4" s="6" t="n">
        <v>0</v>
      </c>
      <c r="E4" s="6" t="n">
        <v>-8148</v>
      </c>
    </row>
    <row r="5">
      <c r="A5" s="4" t="inlineStr">
        <is>
          <t>Discontinued Operations, Held-for-Sale</t>
        </is>
      </c>
      <c r="B5" s="4" t="inlineStr">
        <is>
          <t xml:space="preserve"> </t>
        </is>
      </c>
      <c r="C5" s="4" t="inlineStr">
        <is>
          <t xml:space="preserve"> </t>
        </is>
      </c>
      <c r="D5" s="4" t="inlineStr">
        <is>
          <t xml:space="preserve"> </t>
        </is>
      </c>
      <c r="E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4" t="inlineStr">
        <is>
          <t xml:space="preserve"> </t>
        </is>
      </c>
      <c r="E7" s="5" t="n">
        <v>55159</v>
      </c>
    </row>
    <row r="8">
      <c r="A8" s="4" t="inlineStr">
        <is>
          <t>Cost of sales</t>
        </is>
      </c>
      <c r="B8" s="4" t="inlineStr">
        <is>
          <t xml:space="preserve"> </t>
        </is>
      </c>
      <c r="C8" s="4" t="inlineStr">
        <is>
          <t xml:space="preserve"> </t>
        </is>
      </c>
      <c r="D8" s="4" t="inlineStr">
        <is>
          <t xml:space="preserve"> </t>
        </is>
      </c>
      <c r="E8" s="5" t="n">
        <v>50560</v>
      </c>
    </row>
    <row r="9">
      <c r="A9" s="4" t="inlineStr">
        <is>
          <t>Gross profit</t>
        </is>
      </c>
      <c r="B9" s="4" t="inlineStr">
        <is>
          <t xml:space="preserve"> </t>
        </is>
      </c>
      <c r="C9" s="4" t="inlineStr">
        <is>
          <t xml:space="preserve"> </t>
        </is>
      </c>
      <c r="D9" s="4" t="inlineStr">
        <is>
          <t xml:space="preserve"> </t>
        </is>
      </c>
      <c r="E9" s="5" t="n">
        <v>4599</v>
      </c>
    </row>
    <row r="10">
      <c r="A10" s="4" t="inlineStr">
        <is>
          <t>Research and development</t>
        </is>
      </c>
      <c r="B10" s="4" t="inlineStr">
        <is>
          <t xml:space="preserve"> </t>
        </is>
      </c>
      <c r="C10" s="4" t="inlineStr">
        <is>
          <t xml:space="preserve"> </t>
        </is>
      </c>
      <c r="D10" s="4" t="inlineStr">
        <is>
          <t xml:space="preserve"> </t>
        </is>
      </c>
      <c r="E10" s="5" t="n">
        <v>157</v>
      </c>
    </row>
    <row r="11">
      <c r="A11" s="4" t="inlineStr">
        <is>
          <t>Selling, general and administrative</t>
        </is>
      </c>
      <c r="B11" s="4" t="inlineStr">
        <is>
          <t xml:space="preserve"> </t>
        </is>
      </c>
      <c r="C11" s="4" t="inlineStr">
        <is>
          <t xml:space="preserve"> </t>
        </is>
      </c>
      <c r="D11" s="4" t="inlineStr">
        <is>
          <t xml:space="preserve"> </t>
        </is>
      </c>
      <c r="E11" s="5" t="n">
        <v>5421</v>
      </c>
    </row>
    <row r="12">
      <c r="A12" s="4" t="inlineStr">
        <is>
          <t>Other operating (income) expense</t>
        </is>
      </c>
      <c r="B12" s="4" t="inlineStr">
        <is>
          <t xml:space="preserve"> </t>
        </is>
      </c>
      <c r="C12" s="4" t="inlineStr">
        <is>
          <t xml:space="preserve"> </t>
        </is>
      </c>
      <c r="D12" s="4" t="inlineStr">
        <is>
          <t xml:space="preserve"> </t>
        </is>
      </c>
      <c r="E12" s="5" t="n">
        <v>64</v>
      </c>
    </row>
    <row r="13">
      <c r="A13" s="4" t="inlineStr">
        <is>
          <t>Total operating expenses</t>
        </is>
      </c>
      <c r="B13" s="4" t="inlineStr">
        <is>
          <t xml:space="preserve"> </t>
        </is>
      </c>
      <c r="C13" s="4" t="inlineStr">
        <is>
          <t xml:space="preserve"> </t>
        </is>
      </c>
      <c r="D13" s="4" t="inlineStr">
        <is>
          <t xml:space="preserve"> </t>
        </is>
      </c>
      <c r="E13" s="5" t="n">
        <v>5642</v>
      </c>
    </row>
    <row r="14">
      <c r="A14" s="4" t="inlineStr">
        <is>
          <t>Operating loss</t>
        </is>
      </c>
      <c r="B14" s="4" t="inlineStr">
        <is>
          <t xml:space="preserve"> </t>
        </is>
      </c>
      <c r="C14" s="4" t="inlineStr">
        <is>
          <t xml:space="preserve"> </t>
        </is>
      </c>
      <c r="D14" s="4" t="inlineStr">
        <is>
          <t xml:space="preserve"> </t>
        </is>
      </c>
      <c r="E14" s="5" t="n">
        <v>-1043</v>
      </c>
    </row>
    <row r="15">
      <c r="A15" s="4" t="inlineStr">
        <is>
          <t>Loss from divestiture of 81% interest in SMART Brazil</t>
        </is>
      </c>
      <c r="B15" s="4" t="inlineStr">
        <is>
          <t xml:space="preserve"> </t>
        </is>
      </c>
      <c r="C15" s="4" t="inlineStr">
        <is>
          <t xml:space="preserve"> </t>
        </is>
      </c>
      <c r="D15" s="4" t="inlineStr">
        <is>
          <t xml:space="preserve"> </t>
        </is>
      </c>
      <c r="E15" s="5" t="n">
        <v>10888</v>
      </c>
    </row>
    <row r="16">
      <c r="A16" s="4" t="inlineStr">
        <is>
          <t>Interest (income) expense, net</t>
        </is>
      </c>
      <c r="B16" s="4" t="inlineStr">
        <is>
          <t xml:space="preserve"> </t>
        </is>
      </c>
      <c r="C16" s="4" t="inlineStr">
        <is>
          <t xml:space="preserve"> </t>
        </is>
      </c>
      <c r="D16" s="4" t="inlineStr">
        <is>
          <t xml:space="preserve"> </t>
        </is>
      </c>
      <c r="E16" s="5" t="n">
        <v>-1262</v>
      </c>
    </row>
    <row r="17">
      <c r="A17" s="4" t="inlineStr">
        <is>
          <t>Total non-operating (income) expense</t>
        </is>
      </c>
      <c r="B17" s="4" t="inlineStr">
        <is>
          <t xml:space="preserve"> </t>
        </is>
      </c>
      <c r="C17" s="4" t="inlineStr">
        <is>
          <t xml:space="preserve"> </t>
        </is>
      </c>
      <c r="D17" s="4" t="inlineStr">
        <is>
          <t xml:space="preserve"> </t>
        </is>
      </c>
      <c r="E17" s="5" t="n">
        <v>9764</v>
      </c>
    </row>
    <row r="18">
      <c r="A18" s="4" t="inlineStr">
        <is>
          <t>Loss before taxes</t>
        </is>
      </c>
      <c r="B18" s="4" t="inlineStr">
        <is>
          <t xml:space="preserve"> </t>
        </is>
      </c>
      <c r="C18" s="4" t="inlineStr">
        <is>
          <t xml:space="preserve"> </t>
        </is>
      </c>
      <c r="D18" s="4" t="inlineStr">
        <is>
          <t xml:space="preserve"> </t>
        </is>
      </c>
      <c r="E18" s="5" t="n">
        <v>-10807</v>
      </c>
    </row>
    <row r="19">
      <c r="A19" s="4" t="inlineStr">
        <is>
          <t>Income tax benefit</t>
        </is>
      </c>
      <c r="B19" s="4" t="inlineStr">
        <is>
          <t xml:space="preserve"> </t>
        </is>
      </c>
      <c r="C19" s="4" t="inlineStr">
        <is>
          <t xml:space="preserve"> </t>
        </is>
      </c>
      <c r="D19" s="4" t="inlineStr">
        <is>
          <t xml:space="preserve"> </t>
        </is>
      </c>
      <c r="E19" s="5" t="n">
        <v>-2659</v>
      </c>
    </row>
    <row r="20">
      <c r="A20" s="4" t="inlineStr">
        <is>
          <t>Net income (loss) from discontinued operations</t>
        </is>
      </c>
      <c r="B20" s="4" t="inlineStr">
        <is>
          <t xml:space="preserve"> </t>
        </is>
      </c>
      <c r="C20" s="4" t="inlineStr">
        <is>
          <t xml:space="preserve"> </t>
        </is>
      </c>
      <c r="D20" s="4" t="inlineStr">
        <is>
          <t xml:space="preserve"> </t>
        </is>
      </c>
      <c r="E20" s="5" t="n">
        <v>-8148</v>
      </c>
    </row>
    <row r="21">
      <c r="A21" s="4" t="inlineStr">
        <is>
          <t>Discontinued Operations, Disposed of by Sale</t>
        </is>
      </c>
      <c r="B21" s="4" t="inlineStr">
        <is>
          <t xml:space="preserve"> </t>
        </is>
      </c>
      <c r="C21" s="4" t="inlineStr">
        <is>
          <t xml:space="preserve"> </t>
        </is>
      </c>
      <c r="D21" s="4" t="inlineStr">
        <is>
          <t xml:space="preserve"> </t>
        </is>
      </c>
      <c r="E21" s="4" t="inlineStr">
        <is>
          <t xml:space="preserve"> </t>
        </is>
      </c>
    </row>
    <row r="22">
      <c r="A22" s="3" t="inlineStr">
        <is>
          <t>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Other non-operating (income) expense</t>
        </is>
      </c>
      <c r="B23" s="4" t="inlineStr">
        <is>
          <t xml:space="preserve"> </t>
        </is>
      </c>
      <c r="C23" s="4" t="inlineStr">
        <is>
          <t xml:space="preserve"> </t>
        </is>
      </c>
      <c r="D23" s="4" t="inlineStr">
        <is>
          <t xml:space="preserve"> </t>
        </is>
      </c>
      <c r="E23" s="6" t="n">
        <v>138</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ivestiture of SMART Brazil - Loss From Divestiture (Details) $ in Thousands</t>
        </is>
      </c>
      <c r="C1" s="2" t="inlineStr">
        <is>
          <t>3 Months Ended</t>
        </is>
      </c>
      <c r="E1" s="2" t="inlineStr">
        <is>
          <t>12 Months Ended</t>
        </is>
      </c>
    </row>
    <row r="2">
      <c r="B2" s="2" t="inlineStr">
        <is>
          <t>Nov. 29, 2023 USD ($)</t>
        </is>
      </c>
      <c r="C2" s="2" t="inlineStr">
        <is>
          <t>Dec. 01, 2023 USD ($)</t>
        </is>
      </c>
      <c r="D2" s="2" t="inlineStr">
        <is>
          <t>Aug. 25, 2023 USD ($)</t>
        </is>
      </c>
      <c r="E2" s="2" t="inlineStr">
        <is>
          <t>Aug. 25, 2023 USD ($)</t>
        </is>
      </c>
      <c r="F2" s="2" t="inlineStr">
        <is>
          <t>Feb. 28, 2025 USD ($)</t>
        </is>
      </c>
    </row>
    <row r="3">
      <c r="A3" s="4" t="inlineStr">
        <is>
          <t>SMART Brazi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ecurities, FV-NI</t>
        </is>
      </c>
      <c r="B5" s="4" t="inlineStr">
        <is>
          <t xml:space="preserve"> </t>
        </is>
      </c>
      <c r="C5" s="4" t="inlineStr">
        <is>
          <t xml:space="preserve"> </t>
        </is>
      </c>
      <c r="D5" s="4" t="inlineStr">
        <is>
          <t xml:space="preserve"> </t>
        </is>
      </c>
      <c r="E5" s="4" t="inlineStr">
        <is>
          <t xml:space="preserve"> </t>
        </is>
      </c>
      <c r="F5" s="6" t="n">
        <v>37800</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t>
        </is>
      </c>
      <c r="B8" s="6" t="n">
        <v>194092</v>
      </c>
      <c r="C8" s="4" t="inlineStr">
        <is>
          <t xml:space="preserve"> </t>
        </is>
      </c>
      <c r="D8" s="4" t="inlineStr">
        <is>
          <t xml:space="preserve"> </t>
        </is>
      </c>
      <c r="E8" s="4" t="inlineStr">
        <is>
          <t xml:space="preserve"> </t>
        </is>
      </c>
      <c r="F8" s="4" t="inlineStr">
        <is>
          <t xml:space="preserve"> </t>
        </is>
      </c>
    </row>
    <row r="9">
      <c r="A9" s="4" t="inlineStr">
        <is>
          <t>Costs to sell and other expenses</t>
        </is>
      </c>
      <c r="B9" s="5" t="n">
        <v>-4150</v>
      </c>
      <c r="C9" s="4" t="inlineStr">
        <is>
          <t xml:space="preserve"> </t>
        </is>
      </c>
      <c r="D9" s="4" t="inlineStr">
        <is>
          <t xml:space="preserve"> </t>
        </is>
      </c>
      <c r="E9" s="4" t="inlineStr">
        <is>
          <t xml:space="preserve"> </t>
        </is>
      </c>
      <c r="F9" s="4" t="inlineStr">
        <is>
          <t xml:space="preserve"> </t>
        </is>
      </c>
    </row>
    <row r="10">
      <c r="A10" s="4" t="inlineStr">
        <is>
          <t>Proceeds, less costs to sell and other expenses:</t>
        </is>
      </c>
      <c r="B10" s="5" t="n">
        <v>189942</v>
      </c>
      <c r="C10" s="4" t="inlineStr">
        <is>
          <t xml:space="preserve"> </t>
        </is>
      </c>
      <c r="D10" s="4" t="inlineStr">
        <is>
          <t xml:space="preserve"> </t>
        </is>
      </c>
      <c r="E10" s="4" t="inlineStr">
        <is>
          <t xml:space="preserve"> </t>
        </is>
      </c>
      <c r="F10" s="4" t="inlineStr">
        <is>
          <t xml:space="preserve"> </t>
        </is>
      </c>
    </row>
    <row r="11">
      <c r="A11" s="4" t="inlineStr">
        <is>
          <t>Net assets of SMART Brazil</t>
        </is>
      </c>
      <c r="B11" s="5" t="n">
        <v>145194</v>
      </c>
      <c r="C11" s="4" t="inlineStr">
        <is>
          <t xml:space="preserve"> </t>
        </is>
      </c>
      <c r="D11" s="4" t="inlineStr">
        <is>
          <t xml:space="preserve"> </t>
        </is>
      </c>
      <c r="E11" s="4" t="inlineStr">
        <is>
          <t xml:space="preserve"> </t>
        </is>
      </c>
      <c r="F11" s="4" t="inlineStr">
        <is>
          <t xml:space="preserve"> </t>
        </is>
      </c>
    </row>
    <row r="12">
      <c r="A12" s="4" t="inlineStr">
        <is>
          <t>Cumulative translation adjustment</t>
        </is>
      </c>
      <c r="B12" s="5" t="n">
        <v>212397</v>
      </c>
      <c r="C12" s="4" t="inlineStr">
        <is>
          <t xml:space="preserve"> </t>
        </is>
      </c>
      <c r="D12" s="4" t="inlineStr">
        <is>
          <t xml:space="preserve"> </t>
        </is>
      </c>
      <c r="E12" s="4" t="inlineStr">
        <is>
          <t xml:space="preserve"> </t>
        </is>
      </c>
      <c r="F12" s="4" t="inlineStr">
        <is>
          <t xml:space="preserve"> </t>
        </is>
      </c>
    </row>
    <row r="13">
      <c r="A13" s="4" t="inlineStr">
        <is>
          <t>Assets net of cumulative translation adjustment</t>
        </is>
      </c>
      <c r="B13" s="5" t="n">
        <v>357591</v>
      </c>
      <c r="C13" s="4" t="inlineStr">
        <is>
          <t xml:space="preserve"> </t>
        </is>
      </c>
      <c r="D13" s="4" t="inlineStr">
        <is>
          <t xml:space="preserve"> </t>
        </is>
      </c>
      <c r="E13" s="4" t="inlineStr">
        <is>
          <t xml:space="preserve"> </t>
        </is>
      </c>
      <c r="F13" s="4" t="inlineStr">
        <is>
          <t xml:space="preserve"> </t>
        </is>
      </c>
    </row>
    <row r="14">
      <c r="A14" s="4" t="inlineStr">
        <is>
          <t>Gain on revalue of 19% Retained Interest in SMART Brazil</t>
        </is>
      </c>
      <c r="B14" s="5" t="n">
        <v>3725</v>
      </c>
      <c r="C14" s="4" t="inlineStr">
        <is>
          <t xml:space="preserve"> </t>
        </is>
      </c>
      <c r="D14" s="4" t="inlineStr">
        <is>
          <t xml:space="preserve"> </t>
        </is>
      </c>
      <c r="E14" s="4" t="inlineStr">
        <is>
          <t xml:space="preserve"> </t>
        </is>
      </c>
      <c r="F14" s="4" t="inlineStr">
        <is>
          <t xml:space="preserve"> </t>
        </is>
      </c>
    </row>
    <row r="15">
      <c r="A15" s="4" t="inlineStr">
        <is>
          <t>Pre-tax loss on divestiture of 81% interest in SMART Brazil</t>
        </is>
      </c>
      <c r="B15" s="5" t="n">
        <v>163924</v>
      </c>
      <c r="C15" s="4" t="inlineStr">
        <is>
          <t xml:space="preserve"> </t>
        </is>
      </c>
      <c r="D15" s="4" t="inlineStr">
        <is>
          <t xml:space="preserve"> </t>
        </is>
      </c>
      <c r="E15" s="4" t="inlineStr">
        <is>
          <t xml:space="preserve"> </t>
        </is>
      </c>
      <c r="F15" s="4" t="inlineStr">
        <is>
          <t xml:space="preserve"> </t>
        </is>
      </c>
    </row>
    <row r="16">
      <c r="A16" s="4" t="inlineStr">
        <is>
          <t>Income tax benefit</t>
        </is>
      </c>
      <c r="B16" s="5" t="n">
        <v>26580</v>
      </c>
      <c r="C16" s="4" t="inlineStr">
        <is>
          <t xml:space="preserve"> </t>
        </is>
      </c>
      <c r="D16" s="4" t="inlineStr">
        <is>
          <t xml:space="preserve"> </t>
        </is>
      </c>
      <c r="E16" s="4" t="inlineStr">
        <is>
          <t xml:space="preserve"> </t>
        </is>
      </c>
      <c r="F16" s="4" t="inlineStr">
        <is>
          <t xml:space="preserve"> </t>
        </is>
      </c>
    </row>
    <row r="17">
      <c r="A17" s="4" t="inlineStr">
        <is>
          <t>Loss from divestiture of 81% interest in SMART Brazil</t>
        </is>
      </c>
      <c r="B17" s="5" t="n">
        <v>190504</v>
      </c>
      <c r="C17" s="4" t="inlineStr">
        <is>
          <t xml:space="preserve"> </t>
        </is>
      </c>
      <c r="D17" s="4" t="inlineStr">
        <is>
          <t xml:space="preserve"> </t>
        </is>
      </c>
      <c r="E17" s="4" t="inlineStr">
        <is>
          <t xml:space="preserve"> </t>
        </is>
      </c>
      <c r="F17" s="4" t="inlineStr">
        <is>
          <t xml:space="preserve"> </t>
        </is>
      </c>
    </row>
    <row r="18">
      <c r="A18" s="4" t="inlineStr">
        <is>
          <t>Discontinued Operations, Disposed of by Sale | SMART Braz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tax loss on divestiture of 81% interest in SMART Brazil</t>
        </is>
      </c>
      <c r="B20" s="4" t="inlineStr">
        <is>
          <t xml:space="preserve"> </t>
        </is>
      </c>
      <c r="C20" s="6" t="n">
        <v>10888</v>
      </c>
      <c r="D20" s="6" t="n">
        <v>153000</v>
      </c>
      <c r="E20" s="4" t="inlineStr">
        <is>
          <t xml:space="preserve"> </t>
        </is>
      </c>
      <c r="F20" s="4" t="inlineStr">
        <is>
          <t xml:space="preserve"> </t>
        </is>
      </c>
    </row>
    <row r="21">
      <c r="A21" s="4" t="inlineStr">
        <is>
          <t>Income tax benefit</t>
        </is>
      </c>
      <c r="B21" s="4" t="inlineStr">
        <is>
          <t xml:space="preserve"> </t>
        </is>
      </c>
      <c r="C21" s="5" t="n">
        <v>-1984</v>
      </c>
      <c r="D21" s="4" t="inlineStr">
        <is>
          <t xml:space="preserve"> </t>
        </is>
      </c>
      <c r="E21" s="6" t="n">
        <v>28600</v>
      </c>
      <c r="F21" s="4" t="inlineStr">
        <is>
          <t xml:space="preserve"> </t>
        </is>
      </c>
    </row>
    <row r="22">
      <c r="A22" s="4" t="inlineStr">
        <is>
          <t>Loss from divestiture of 81% interest in SMART Brazil</t>
        </is>
      </c>
      <c r="B22" s="4" t="inlineStr">
        <is>
          <t xml:space="preserve"> </t>
        </is>
      </c>
      <c r="C22" s="6" t="n">
        <v>8904</v>
      </c>
      <c r="D22" s="4" t="inlineStr">
        <is>
          <t xml:space="preserve"> </t>
        </is>
      </c>
      <c r="E22" s="4" t="inlineStr">
        <is>
          <t xml:space="preserve"> </t>
        </is>
      </c>
      <c r="F22" s="4" t="inlineStr">
        <is>
          <t xml:space="preserve"> </t>
        </is>
      </c>
    </row>
    <row r="23">
      <c r="A23" s="4" t="inlineStr">
        <is>
          <t>Discontinued Operations, Disposed of by Sale | SMART Braz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t>
        </is>
      </c>
      <c r="B25" s="6" t="n">
        <v>194100</v>
      </c>
      <c r="C25" s="4" t="inlineStr">
        <is>
          <t xml:space="preserve"> </t>
        </is>
      </c>
      <c r="D25" s="4" t="inlineStr">
        <is>
          <t xml:space="preserve"> </t>
        </is>
      </c>
      <c r="E25" s="4" t="inlineStr">
        <is>
          <t xml:space="preserve"> </t>
        </is>
      </c>
      <c r="F25" s="4" t="inlineStr">
        <is>
          <t xml:space="preserve"> </t>
        </is>
      </c>
    </row>
    <row r="26">
      <c r="A26" s="4" t="inlineStr">
        <is>
          <t>SMART Braz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 agreement, ownership rights, percentage</t>
        </is>
      </c>
      <c r="B28" s="8" t="n">
        <v>0.19</v>
      </c>
      <c r="C28" s="4" t="inlineStr">
        <is>
          <t xml:space="preserve"> </t>
        </is>
      </c>
      <c r="D28" s="4" t="inlineStr">
        <is>
          <t xml:space="preserve"> </t>
        </is>
      </c>
      <c r="E28" s="4" t="inlineStr">
        <is>
          <t xml:space="preserve"> </t>
        </is>
      </c>
      <c r="F28" s="4" t="inlineStr">
        <is>
          <t xml:space="preserve"> </t>
        </is>
      </c>
    </row>
    <row r="29">
      <c r="A29" s="4" t="inlineStr">
        <is>
          <t>SMART Brazil | Lexar Europe B.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repurchase agreement, ownership rights, percentage</t>
        </is>
      </c>
      <c r="B31" s="8" t="n">
        <v>0.8100000000000001</v>
      </c>
      <c r="C31" s="4" t="inlineStr">
        <is>
          <t xml:space="preserve"> </t>
        </is>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Investments - Narrative (Details) - USD ($) $ in Thousands</t>
        </is>
      </c>
      <c r="B1" s="2" t="inlineStr">
        <is>
          <t>Feb. 28, 2025</t>
        </is>
      </c>
      <c r="C1" s="2" t="inlineStr">
        <is>
          <t>Aug. 30, 2024</t>
        </is>
      </c>
    </row>
    <row r="2">
      <c r="A2" s="3" t="inlineStr">
        <is>
          <t>Cash and Cash Equivalents [Abstract]</t>
        </is>
      </c>
      <c r="B2" s="4" t="inlineStr">
        <is>
          <t xml:space="preserve"> </t>
        </is>
      </c>
      <c r="C2" s="4" t="inlineStr">
        <is>
          <t xml:space="preserve"> </t>
        </is>
      </c>
    </row>
    <row r="3">
      <c r="A3" s="4" t="inlineStr">
        <is>
          <t>Restricted cash</t>
        </is>
      </c>
      <c r="B3" s="6" t="n">
        <v>300</v>
      </c>
      <c r="C3" s="4" t="inlineStr">
        <is>
          <t xml:space="preserve"> </t>
        </is>
      </c>
    </row>
    <row r="4">
      <c r="A4" s="4" t="inlineStr">
        <is>
          <t>Equity securities, FV-NI, noncurrent</t>
        </is>
      </c>
      <c r="B4" s="6" t="n">
        <v>53000</v>
      </c>
      <c r="C4" s="6" t="n">
        <v>5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Short-term Investments (Details) - USD ($) $ in Thousands</t>
        </is>
      </c>
      <c r="B1" s="2" t="inlineStr">
        <is>
          <t>Feb. 28, 2025</t>
        </is>
      </c>
      <c r="C1" s="2" t="inlineStr">
        <is>
          <t>Aug. 30, 2024</t>
        </is>
      </c>
    </row>
    <row r="2">
      <c r="A2" s="3" t="inlineStr">
        <is>
          <t>Cash and Cash Equivalents [Line Items]</t>
        </is>
      </c>
      <c r="B2" s="4" t="inlineStr">
        <is>
          <t xml:space="preserve"> </t>
        </is>
      </c>
      <c r="C2" s="4" t="inlineStr">
        <is>
          <t xml:space="preserve"> </t>
        </is>
      </c>
    </row>
    <row r="3">
      <c r="A3" s="4" t="inlineStr">
        <is>
          <t>Cash and cash equivalents</t>
        </is>
      </c>
      <c r="B3" s="6" t="n">
        <v>621682</v>
      </c>
      <c r="C3" s="6" t="n">
        <v>383147</v>
      </c>
    </row>
    <row r="4">
      <c r="A4" s="4" t="inlineStr">
        <is>
          <t>Short-term investments</t>
        </is>
      </c>
      <c r="B4" s="5" t="n">
        <v>25323</v>
      </c>
      <c r="C4" s="5" t="n">
        <v>6337</v>
      </c>
    </row>
    <row r="5">
      <c r="A5" s="4" t="inlineStr">
        <is>
          <t>Money market funds | Level 1:</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5" t="n">
        <v>25213</v>
      </c>
      <c r="C7" s="5" t="n">
        <v>29110</v>
      </c>
    </row>
    <row r="8">
      <c r="A8" s="4" t="inlineStr">
        <is>
          <t>Short-term investments</t>
        </is>
      </c>
      <c r="B8" s="5" t="n">
        <v>0</v>
      </c>
      <c r="C8" s="5" t="n">
        <v>0</v>
      </c>
    </row>
    <row r="9">
      <c r="A9" s="4" t="inlineStr">
        <is>
          <t>U.S. Treasury securities | Level 1:</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0</v>
      </c>
      <c r="C11" s="5" t="n">
        <v>0</v>
      </c>
    </row>
    <row r="12">
      <c r="A12" s="4" t="inlineStr">
        <is>
          <t>Short-term investments</t>
        </is>
      </c>
      <c r="B12" s="5" t="n">
        <v>25323</v>
      </c>
      <c r="C12" s="5" t="n">
        <v>6337</v>
      </c>
    </row>
    <row r="13">
      <c r="A13" s="4" t="inlineStr">
        <is>
          <t>Cash</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596469</v>
      </c>
      <c r="C15" s="5" t="n">
        <v>354037</v>
      </c>
    </row>
    <row r="16">
      <c r="A16" s="4" t="inlineStr">
        <is>
          <t>Short-term investments</t>
        </is>
      </c>
      <c r="B16" s="6" t="n">
        <v>0</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Accounts Receivable (Details) $ in Millions</t>
        </is>
      </c>
      <c r="B1" s="2" t="inlineStr">
        <is>
          <t>3 Months Ended</t>
        </is>
      </c>
    </row>
    <row r="2">
      <c r="B2" s="2" t="inlineStr">
        <is>
          <t>Feb. 28, 2025 USD ($)</t>
        </is>
      </c>
    </row>
    <row r="3">
      <c r="A3" s="3" t="inlineStr">
        <is>
          <t>Receivables [Abstract]</t>
        </is>
      </c>
      <c r="B3" s="4" t="inlineStr">
        <is>
          <t xml:space="preserve"> </t>
        </is>
      </c>
    </row>
    <row r="4">
      <c r="A4" s="4" t="inlineStr">
        <is>
          <t>Trade accounts receivable, available-for-sale</t>
        </is>
      </c>
      <c r="B4" s="6" t="n">
        <v>60</v>
      </c>
    </row>
    <row r="5">
      <c r="A5" s="4" t="inlineStr">
        <is>
          <t>Trade accounts receivable, sale</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8, 2025</t>
        </is>
      </c>
      <c r="C1" s="2" t="inlineStr">
        <is>
          <t>Aug. 30, 2024</t>
        </is>
      </c>
    </row>
    <row r="2">
      <c r="A2" s="3" t="inlineStr">
        <is>
          <t>Inventory Disclosure [Abstract]</t>
        </is>
      </c>
      <c r="B2" s="4" t="inlineStr">
        <is>
          <t xml:space="preserve"> </t>
        </is>
      </c>
      <c r="C2" s="4" t="inlineStr">
        <is>
          <t xml:space="preserve"> </t>
        </is>
      </c>
    </row>
    <row r="3">
      <c r="A3" s="4" t="inlineStr">
        <is>
          <t>Raw materials</t>
        </is>
      </c>
      <c r="B3" s="6" t="n">
        <v>85545</v>
      </c>
      <c r="C3" s="6" t="n">
        <v>75514</v>
      </c>
    </row>
    <row r="4">
      <c r="A4" s="4" t="inlineStr">
        <is>
          <t>Work in process</t>
        </is>
      </c>
      <c r="B4" s="5" t="n">
        <v>27857</v>
      </c>
      <c r="C4" s="5" t="n">
        <v>18742</v>
      </c>
    </row>
    <row r="5">
      <c r="A5" s="4" t="inlineStr">
        <is>
          <t>Finished goods</t>
        </is>
      </c>
      <c r="B5" s="5" t="n">
        <v>86335</v>
      </c>
      <c r="C5" s="5" t="n">
        <v>56957</v>
      </c>
    </row>
    <row r="6">
      <c r="A6" s="4" t="inlineStr">
        <is>
          <t>Total inventories</t>
        </is>
      </c>
      <c r="B6" s="6" t="n">
        <v>199737</v>
      </c>
      <c r="C6" s="6" t="n">
        <v>15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18" customWidth="1" min="6" max="6"/>
    <col width="16" customWidth="1" min="7" max="7"/>
    <col width="46" customWidth="1" min="8" max="8"/>
    <col width="45" customWidth="1" min="9" max="9"/>
    <col width="40" customWidth="1" min="10" max="10"/>
  </cols>
  <sheetData>
    <row r="1">
      <c r="A1" s="1" t="inlineStr">
        <is>
          <t>Consolidated Statements of Shareholders' Equity - USD ($) shares in Thousands, $ in Thousands</t>
        </is>
      </c>
      <c r="B1" s="2" t="inlineStr">
        <is>
          <t>Total</t>
        </is>
      </c>
      <c r="C1" s="2" t="inlineStr">
        <is>
          <t>Ordinary shares</t>
        </is>
      </c>
      <c r="D1" s="2" t="inlineStr">
        <is>
          <t>Preferred shares</t>
        </is>
      </c>
      <c r="E1" s="2" t="inlineStr">
        <is>
          <t>Additional Paid-in-capital</t>
        </is>
      </c>
      <c r="F1" s="2" t="inlineStr">
        <is>
          <t>Retained Earnings</t>
        </is>
      </c>
      <c r="G1" s="2" t="inlineStr">
        <is>
          <t>Treasury Shares</t>
        </is>
      </c>
      <c r="H1" s="2" t="inlineStr">
        <is>
          <t>Accumulated Other Comprehensive Income (Loss)</t>
        </is>
      </c>
      <c r="I1" s="2" t="inlineStr">
        <is>
          <t>Total Penguin Solutions Shareholders’ Equity</t>
        </is>
      </c>
      <c r="J1" s="2" t="inlineStr">
        <is>
          <t>Non- controlling Interest in Subsidiary</t>
        </is>
      </c>
    </row>
    <row r="2">
      <c r="A2" s="4" t="inlineStr">
        <is>
          <t>Beginning balance (in shares) at Aug. 25, 2023</t>
        </is>
      </c>
      <c r="B2" s="4" t="inlineStr">
        <is>
          <t xml:space="preserve"> </t>
        </is>
      </c>
      <c r="C2" s="5" t="n">
        <v>57542</v>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Aug. 25, 2023</t>
        </is>
      </c>
      <c r="B3" s="6" t="n">
        <v>229233</v>
      </c>
      <c r="C3" s="6" t="n">
        <v>1726</v>
      </c>
      <c r="D3" s="6" t="n">
        <v>0</v>
      </c>
      <c r="E3" s="6" t="n">
        <v>476703</v>
      </c>
      <c r="F3" s="6" t="n">
        <v>82457</v>
      </c>
      <c r="G3" s="6" t="n">
        <v>-132447</v>
      </c>
      <c r="H3" s="6" t="n">
        <v>-205964</v>
      </c>
      <c r="I3" s="6" t="n">
        <v>222475</v>
      </c>
      <c r="J3" s="6" t="n">
        <v>67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9360</v>
      </c>
      <c r="C5" s="4" t="inlineStr">
        <is>
          <t xml:space="preserve"> </t>
        </is>
      </c>
      <c r="D5" s="4" t="inlineStr">
        <is>
          <t xml:space="preserve"> </t>
        </is>
      </c>
      <c r="E5" s="4" t="inlineStr">
        <is>
          <t xml:space="preserve"> </t>
        </is>
      </c>
      <c r="F5" s="5" t="n">
        <v>-19921</v>
      </c>
      <c r="G5" s="4" t="inlineStr">
        <is>
          <t xml:space="preserve"> </t>
        </is>
      </c>
      <c r="H5" s="4" t="inlineStr">
        <is>
          <t xml:space="preserve"> </t>
        </is>
      </c>
      <c r="I5" s="5" t="n">
        <v>-19921</v>
      </c>
      <c r="J5" s="5" t="n">
        <v>561</v>
      </c>
    </row>
    <row r="6">
      <c r="A6" s="4" t="inlineStr">
        <is>
          <t>Other comprehensive income (loss)</t>
        </is>
      </c>
      <c r="B6" s="5" t="n">
        <v>206267</v>
      </c>
      <c r="C6" s="4" t="inlineStr">
        <is>
          <t xml:space="preserve"> </t>
        </is>
      </c>
      <c r="D6" s="4" t="inlineStr">
        <is>
          <t xml:space="preserve"> </t>
        </is>
      </c>
      <c r="E6" s="4" t="inlineStr">
        <is>
          <t xml:space="preserve"> </t>
        </is>
      </c>
      <c r="F6" s="4" t="inlineStr">
        <is>
          <t xml:space="preserve"> </t>
        </is>
      </c>
      <c r="G6" s="4" t="inlineStr">
        <is>
          <t xml:space="preserve"> </t>
        </is>
      </c>
      <c r="H6" s="5" t="n">
        <v>206267</v>
      </c>
      <c r="I6" s="5" t="n">
        <v>206267</v>
      </c>
      <c r="J6" s="4" t="inlineStr">
        <is>
          <t xml:space="preserve"> </t>
        </is>
      </c>
    </row>
    <row r="7">
      <c r="A7" s="4" t="inlineStr">
        <is>
          <t>Shares issued under equity plans (in shares)</t>
        </is>
      </c>
      <c r="B7" s="4" t="inlineStr">
        <is>
          <t xml:space="preserve"> </t>
        </is>
      </c>
      <c r="C7" s="5" t="n">
        <v>9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nder equity plans</t>
        </is>
      </c>
      <c r="B8" s="5" t="n">
        <v>3455</v>
      </c>
      <c r="C8" s="6" t="n">
        <v>27</v>
      </c>
      <c r="D8" s="4" t="inlineStr">
        <is>
          <t xml:space="preserve"> </t>
        </is>
      </c>
      <c r="E8" s="5" t="n">
        <v>3428</v>
      </c>
      <c r="F8" s="4" t="inlineStr">
        <is>
          <t xml:space="preserve"> </t>
        </is>
      </c>
      <c r="G8" s="4" t="inlineStr">
        <is>
          <t xml:space="preserve"> </t>
        </is>
      </c>
      <c r="H8" s="4" t="inlineStr">
        <is>
          <t xml:space="preserve"> </t>
        </is>
      </c>
      <c r="I8" s="5" t="n">
        <v>3455</v>
      </c>
      <c r="J8" s="4" t="inlineStr">
        <is>
          <t xml:space="preserve"> </t>
        </is>
      </c>
    </row>
    <row r="9">
      <c r="A9" s="4" t="inlineStr">
        <is>
          <t>Repurchase of shares</t>
        </is>
      </c>
      <c r="B9" s="5" t="n">
        <v>-13130</v>
      </c>
      <c r="C9" s="4" t="inlineStr">
        <is>
          <t xml:space="preserve"> </t>
        </is>
      </c>
      <c r="D9" s="4" t="inlineStr">
        <is>
          <t xml:space="preserve"> </t>
        </is>
      </c>
      <c r="E9" s="4" t="inlineStr">
        <is>
          <t xml:space="preserve"> </t>
        </is>
      </c>
      <c r="F9" s="4" t="inlineStr">
        <is>
          <t xml:space="preserve"> </t>
        </is>
      </c>
      <c r="G9" s="5" t="n">
        <v>-13130</v>
      </c>
      <c r="H9" s="4" t="inlineStr">
        <is>
          <t xml:space="preserve"> </t>
        </is>
      </c>
      <c r="I9" s="5" t="n">
        <v>-13130</v>
      </c>
      <c r="J9" s="4" t="inlineStr">
        <is>
          <t xml:space="preserve"> </t>
        </is>
      </c>
    </row>
    <row r="10">
      <c r="A10" s="4" t="inlineStr">
        <is>
          <t>Share-based compensation expense</t>
        </is>
      </c>
      <c r="B10" s="5" t="n">
        <v>11014</v>
      </c>
      <c r="C10" s="4" t="inlineStr">
        <is>
          <t xml:space="preserve"> </t>
        </is>
      </c>
      <c r="D10" s="4" t="inlineStr">
        <is>
          <t xml:space="preserve"> </t>
        </is>
      </c>
      <c r="E10" s="5" t="n">
        <v>11014</v>
      </c>
      <c r="F10" s="4" t="inlineStr">
        <is>
          <t xml:space="preserve"> </t>
        </is>
      </c>
      <c r="G10" s="4" t="inlineStr">
        <is>
          <t xml:space="preserve"> </t>
        </is>
      </c>
      <c r="H10" s="4" t="inlineStr">
        <is>
          <t xml:space="preserve"> </t>
        </is>
      </c>
      <c r="I10" s="5" t="n">
        <v>11014</v>
      </c>
      <c r="J10" s="4" t="inlineStr">
        <is>
          <t xml:space="preserve"> </t>
        </is>
      </c>
    </row>
    <row r="11">
      <c r="A11" s="4" t="inlineStr">
        <is>
          <t>Distribution to noncontrolling interest</t>
        </is>
      </c>
      <c r="B11" s="5" t="n">
        <v>-14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70</v>
      </c>
    </row>
    <row r="12">
      <c r="A12" s="4" t="inlineStr">
        <is>
          <t>Ending balance (in shares) at Dec. 01, 2023</t>
        </is>
      </c>
      <c r="B12" s="4" t="inlineStr">
        <is>
          <t xml:space="preserve"> </t>
        </is>
      </c>
      <c r="C12" s="5" t="n">
        <v>58447</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01, 2023</t>
        </is>
      </c>
      <c r="B13" s="5" t="n">
        <v>416009</v>
      </c>
      <c r="C13" s="6" t="n">
        <v>1753</v>
      </c>
      <c r="D13" s="6" t="n">
        <v>0</v>
      </c>
      <c r="E13" s="5" t="n">
        <v>491145</v>
      </c>
      <c r="F13" s="5" t="n">
        <v>62536</v>
      </c>
      <c r="G13" s="5" t="n">
        <v>-145577</v>
      </c>
      <c r="H13" s="5" t="n">
        <v>303</v>
      </c>
      <c r="I13" s="5" t="n">
        <v>410160</v>
      </c>
      <c r="J13" s="5" t="n">
        <v>5849</v>
      </c>
    </row>
    <row r="14">
      <c r="A14" s="4" t="inlineStr">
        <is>
          <t>Beginning balance (in shares) at Aug. 25, 2023</t>
        </is>
      </c>
      <c r="B14" s="4" t="inlineStr">
        <is>
          <t xml:space="preserve"> </t>
        </is>
      </c>
      <c r="C14" s="5" t="n">
        <v>57542</v>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Aug. 25, 2023</t>
        </is>
      </c>
      <c r="B15" s="5" t="n">
        <v>229233</v>
      </c>
      <c r="C15" s="6" t="n">
        <v>1726</v>
      </c>
      <c r="D15" s="6" t="n">
        <v>0</v>
      </c>
      <c r="E15" s="5" t="n">
        <v>476703</v>
      </c>
      <c r="F15" s="5" t="n">
        <v>82457</v>
      </c>
      <c r="G15" s="5" t="n">
        <v>-132447</v>
      </c>
      <c r="H15" s="5" t="n">
        <v>-205964</v>
      </c>
      <c r="I15" s="5" t="n">
        <v>222475</v>
      </c>
      <c r="J15" s="5" t="n">
        <v>675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323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Mar. 01, 2024</t>
        </is>
      </c>
      <c r="B18" s="4" t="inlineStr">
        <is>
          <t xml:space="preserve"> </t>
        </is>
      </c>
      <c r="C18" s="5" t="n">
        <v>58972</v>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01, 2024</t>
        </is>
      </c>
      <c r="B19" s="5" t="n">
        <v>411504</v>
      </c>
      <c r="C19" s="6" t="n">
        <v>1769</v>
      </c>
      <c r="D19" s="6" t="n">
        <v>0</v>
      </c>
      <c r="E19" s="5" t="n">
        <v>502560</v>
      </c>
      <c r="F19" s="5" t="n">
        <v>48916</v>
      </c>
      <c r="G19" s="5" t="n">
        <v>-148309</v>
      </c>
      <c r="H19" s="5" t="n">
        <v>106</v>
      </c>
      <c r="I19" s="5" t="n">
        <v>405042</v>
      </c>
      <c r="J19" s="5" t="n">
        <v>6462</v>
      </c>
    </row>
    <row r="20">
      <c r="A20" s="4" t="inlineStr">
        <is>
          <t>Beginning balance (in shares) at Dec. 01, 2023</t>
        </is>
      </c>
      <c r="B20" s="4" t="inlineStr">
        <is>
          <t xml:space="preserve"> </t>
        </is>
      </c>
      <c r="C20" s="5" t="n">
        <v>58447</v>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01, 2023</t>
        </is>
      </c>
      <c r="B21" s="5" t="n">
        <v>416009</v>
      </c>
      <c r="C21" s="6" t="n">
        <v>1753</v>
      </c>
      <c r="D21" s="6" t="n">
        <v>0</v>
      </c>
      <c r="E21" s="5" t="n">
        <v>491145</v>
      </c>
      <c r="F21" s="5" t="n">
        <v>62536</v>
      </c>
      <c r="G21" s="5" t="n">
        <v>-145577</v>
      </c>
      <c r="H21" s="5" t="n">
        <v>303</v>
      </c>
      <c r="I21" s="5" t="n">
        <v>410160</v>
      </c>
      <c r="J21" s="5" t="n">
        <v>584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13007</v>
      </c>
      <c r="C23" s="4" t="inlineStr">
        <is>
          <t xml:space="preserve"> </t>
        </is>
      </c>
      <c r="D23" s="4" t="inlineStr">
        <is>
          <t xml:space="preserve"> </t>
        </is>
      </c>
      <c r="E23" s="4" t="inlineStr">
        <is>
          <t xml:space="preserve"> </t>
        </is>
      </c>
      <c r="F23" s="5" t="n">
        <v>-13620</v>
      </c>
      <c r="G23" s="4" t="inlineStr">
        <is>
          <t xml:space="preserve"> </t>
        </is>
      </c>
      <c r="H23" s="4" t="inlineStr">
        <is>
          <t xml:space="preserve"> </t>
        </is>
      </c>
      <c r="I23" s="5" t="n">
        <v>-13620</v>
      </c>
      <c r="J23" s="5" t="n">
        <v>613</v>
      </c>
    </row>
    <row r="24">
      <c r="A24" s="4" t="inlineStr">
        <is>
          <t>Other comprehensive income (loss)</t>
        </is>
      </c>
      <c r="B24" s="5" t="n">
        <v>-197</v>
      </c>
      <c r="C24" s="4" t="inlineStr">
        <is>
          <t xml:space="preserve"> </t>
        </is>
      </c>
      <c r="D24" s="4" t="inlineStr">
        <is>
          <t xml:space="preserve"> </t>
        </is>
      </c>
      <c r="E24" s="4" t="inlineStr">
        <is>
          <t xml:space="preserve"> </t>
        </is>
      </c>
      <c r="F24" s="4" t="inlineStr">
        <is>
          <t xml:space="preserve"> </t>
        </is>
      </c>
      <c r="G24" s="4" t="inlineStr">
        <is>
          <t xml:space="preserve"> </t>
        </is>
      </c>
      <c r="H24" s="5" t="n">
        <v>-197</v>
      </c>
      <c r="I24" s="5" t="n">
        <v>-197</v>
      </c>
      <c r="J24" s="4" t="inlineStr">
        <is>
          <t xml:space="preserve"> </t>
        </is>
      </c>
    </row>
    <row r="25">
      <c r="A25" s="4" t="inlineStr">
        <is>
          <t>Shares issued under equity plans (in shares)</t>
        </is>
      </c>
      <c r="B25" s="4" t="inlineStr">
        <is>
          <t xml:space="preserve"> </t>
        </is>
      </c>
      <c r="C25" s="5" t="n">
        <v>5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under equity plans</t>
        </is>
      </c>
      <c r="B26" s="5" t="n">
        <v>792</v>
      </c>
      <c r="C26" s="6" t="n">
        <v>16</v>
      </c>
      <c r="D26" s="4" t="inlineStr">
        <is>
          <t xml:space="preserve"> </t>
        </is>
      </c>
      <c r="E26" s="5" t="n">
        <v>776</v>
      </c>
      <c r="F26" s="4" t="inlineStr">
        <is>
          <t xml:space="preserve"> </t>
        </is>
      </c>
      <c r="G26" s="4" t="inlineStr">
        <is>
          <t xml:space="preserve"> </t>
        </is>
      </c>
      <c r="H26" s="4" t="inlineStr">
        <is>
          <t xml:space="preserve"> </t>
        </is>
      </c>
      <c r="I26" s="5" t="n">
        <v>792</v>
      </c>
      <c r="J26" s="4" t="inlineStr">
        <is>
          <t xml:space="preserve"> </t>
        </is>
      </c>
    </row>
    <row r="27">
      <c r="A27" s="4" t="inlineStr">
        <is>
          <t>Repurchase of shares</t>
        </is>
      </c>
      <c r="B27" s="5" t="n">
        <v>-2732</v>
      </c>
      <c r="C27" s="4" t="inlineStr">
        <is>
          <t xml:space="preserve"> </t>
        </is>
      </c>
      <c r="D27" s="4" t="inlineStr">
        <is>
          <t xml:space="preserve"> </t>
        </is>
      </c>
      <c r="E27" s="4" t="inlineStr">
        <is>
          <t xml:space="preserve"> </t>
        </is>
      </c>
      <c r="F27" s="4" t="inlineStr">
        <is>
          <t xml:space="preserve"> </t>
        </is>
      </c>
      <c r="G27" s="5" t="n">
        <v>-2732</v>
      </c>
      <c r="H27" s="4" t="inlineStr">
        <is>
          <t xml:space="preserve"> </t>
        </is>
      </c>
      <c r="I27" s="5" t="n">
        <v>-2732</v>
      </c>
      <c r="J27" s="4" t="inlineStr">
        <is>
          <t xml:space="preserve"> </t>
        </is>
      </c>
    </row>
    <row r="28">
      <c r="A28" s="4" t="inlineStr">
        <is>
          <t>Share-based compensation expense</t>
        </is>
      </c>
      <c r="B28" s="5" t="n">
        <v>10639</v>
      </c>
      <c r="C28" s="4" t="inlineStr">
        <is>
          <t xml:space="preserve"> </t>
        </is>
      </c>
      <c r="D28" s="4" t="inlineStr">
        <is>
          <t xml:space="preserve"> </t>
        </is>
      </c>
      <c r="E28" s="5" t="n">
        <v>10639</v>
      </c>
      <c r="F28" s="4" t="inlineStr">
        <is>
          <t xml:space="preserve"> </t>
        </is>
      </c>
      <c r="G28" s="4" t="inlineStr">
        <is>
          <t xml:space="preserve"> </t>
        </is>
      </c>
      <c r="H28" s="4" t="inlineStr">
        <is>
          <t xml:space="preserve"> </t>
        </is>
      </c>
      <c r="I28" s="5" t="n">
        <v>10639</v>
      </c>
      <c r="J28" s="4" t="inlineStr">
        <is>
          <t xml:space="preserve"> </t>
        </is>
      </c>
    </row>
    <row r="29">
      <c r="A29" s="4" t="inlineStr">
        <is>
          <t>Ending balance (in shares) at Mar. 01, 2024</t>
        </is>
      </c>
      <c r="B29" s="4" t="inlineStr">
        <is>
          <t xml:space="preserve"> </t>
        </is>
      </c>
      <c r="C29" s="5" t="n">
        <v>58972</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Mar. 01, 2024</t>
        </is>
      </c>
      <c r="B30" s="6" t="n">
        <v>411504</v>
      </c>
      <c r="C30" s="6" t="n">
        <v>1769</v>
      </c>
      <c r="D30" s="6" t="n">
        <v>0</v>
      </c>
      <c r="E30" s="5" t="n">
        <v>502560</v>
      </c>
      <c r="F30" s="5" t="n">
        <v>48916</v>
      </c>
      <c r="G30" s="5" t="n">
        <v>-148309</v>
      </c>
      <c r="H30" s="5" t="n">
        <v>106</v>
      </c>
      <c r="I30" s="5" t="n">
        <v>405042</v>
      </c>
      <c r="J30" s="5" t="n">
        <v>6462</v>
      </c>
    </row>
    <row r="31">
      <c r="A31" s="4" t="inlineStr">
        <is>
          <t>Beginning balance (in shares) at Aug. 30, 2024</t>
        </is>
      </c>
      <c r="B31" s="5" t="n">
        <v>53277</v>
      </c>
      <c r="C31" s="5" t="n">
        <v>60226</v>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Aug. 30, 2024</t>
        </is>
      </c>
      <c r="B32" s="6" t="n">
        <v>399208</v>
      </c>
      <c r="C32" s="6" t="n">
        <v>1807</v>
      </c>
      <c r="D32" s="6" t="n">
        <v>0</v>
      </c>
      <c r="E32" s="5" t="n">
        <v>513335</v>
      </c>
      <c r="F32" s="5" t="n">
        <v>29985</v>
      </c>
      <c r="G32" s="5" t="n">
        <v>-153756</v>
      </c>
      <c r="H32" s="5" t="n">
        <v>10</v>
      </c>
      <c r="I32" s="5" t="n">
        <v>391381</v>
      </c>
      <c r="J32" s="5" t="n">
        <v>78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5964</v>
      </c>
      <c r="C34" s="4" t="inlineStr">
        <is>
          <t xml:space="preserve"> </t>
        </is>
      </c>
      <c r="D34" s="4" t="inlineStr">
        <is>
          <t xml:space="preserve"> </t>
        </is>
      </c>
      <c r="E34" s="4" t="inlineStr">
        <is>
          <t xml:space="preserve"> </t>
        </is>
      </c>
      <c r="F34" s="5" t="n">
        <v>5217</v>
      </c>
      <c r="G34" s="4" t="inlineStr">
        <is>
          <t xml:space="preserve"> </t>
        </is>
      </c>
      <c r="H34" s="4" t="inlineStr">
        <is>
          <t xml:space="preserve"> </t>
        </is>
      </c>
      <c r="I34" s="5" t="n">
        <v>5217</v>
      </c>
      <c r="J34" s="5" t="n">
        <v>747</v>
      </c>
    </row>
    <row r="35">
      <c r="A35" s="4" t="inlineStr">
        <is>
          <t>Other comprehensive income (loss)</t>
        </is>
      </c>
      <c r="B35" s="5" t="n">
        <v>9</v>
      </c>
      <c r="C35" s="4" t="inlineStr">
        <is>
          <t xml:space="preserve"> </t>
        </is>
      </c>
      <c r="D35" s="4" t="inlineStr">
        <is>
          <t xml:space="preserve"> </t>
        </is>
      </c>
      <c r="E35" s="4" t="inlineStr">
        <is>
          <t xml:space="preserve"> </t>
        </is>
      </c>
      <c r="F35" s="4" t="inlineStr">
        <is>
          <t xml:space="preserve"> </t>
        </is>
      </c>
      <c r="G35" s="4" t="inlineStr">
        <is>
          <t xml:space="preserve"> </t>
        </is>
      </c>
      <c r="H35" s="5" t="n">
        <v>9</v>
      </c>
      <c r="I35" s="5" t="n">
        <v>9</v>
      </c>
      <c r="J35" s="4" t="inlineStr">
        <is>
          <t xml:space="preserve"> </t>
        </is>
      </c>
    </row>
    <row r="36">
      <c r="A36" s="4" t="inlineStr">
        <is>
          <t>Shares issued under equity plans (in shares)</t>
        </is>
      </c>
      <c r="B36" s="4" t="inlineStr">
        <is>
          <t xml:space="preserve"> </t>
        </is>
      </c>
      <c r="C36" s="5" t="n">
        <v>8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under equity plans</t>
        </is>
      </c>
      <c r="B37" s="5" t="n">
        <v>3360</v>
      </c>
      <c r="C37" s="6" t="n">
        <v>25</v>
      </c>
      <c r="D37" s="4" t="inlineStr">
        <is>
          <t xml:space="preserve"> </t>
        </is>
      </c>
      <c r="E37" s="5" t="n">
        <v>3335</v>
      </c>
      <c r="F37" s="4" t="inlineStr">
        <is>
          <t xml:space="preserve"> </t>
        </is>
      </c>
      <c r="G37" s="4" t="inlineStr">
        <is>
          <t xml:space="preserve"> </t>
        </is>
      </c>
      <c r="H37" s="4" t="inlineStr">
        <is>
          <t xml:space="preserve"> </t>
        </is>
      </c>
      <c r="I37" s="5" t="n">
        <v>3360</v>
      </c>
      <c r="J37" s="4" t="inlineStr">
        <is>
          <t xml:space="preserve"> </t>
        </is>
      </c>
    </row>
    <row r="38">
      <c r="A38" s="4" t="inlineStr">
        <is>
          <t>Repurchase of shares</t>
        </is>
      </c>
      <c r="B38" s="5" t="n">
        <v>-11123</v>
      </c>
      <c r="C38" s="4" t="inlineStr">
        <is>
          <t xml:space="preserve"> </t>
        </is>
      </c>
      <c r="D38" s="4" t="inlineStr">
        <is>
          <t xml:space="preserve"> </t>
        </is>
      </c>
      <c r="E38" s="4" t="inlineStr">
        <is>
          <t xml:space="preserve"> </t>
        </is>
      </c>
      <c r="F38" s="4" t="inlineStr">
        <is>
          <t xml:space="preserve"> </t>
        </is>
      </c>
      <c r="G38" s="5" t="n">
        <v>-11123</v>
      </c>
      <c r="H38" s="4" t="inlineStr">
        <is>
          <t xml:space="preserve"> </t>
        </is>
      </c>
      <c r="I38" s="5" t="n">
        <v>-11123</v>
      </c>
      <c r="J38" s="4" t="inlineStr">
        <is>
          <t xml:space="preserve"> </t>
        </is>
      </c>
    </row>
    <row r="39">
      <c r="A39" s="4" t="inlineStr">
        <is>
          <t>Share-based compensation expense</t>
        </is>
      </c>
      <c r="B39" s="5" t="n">
        <v>11531</v>
      </c>
      <c r="C39" s="4" t="inlineStr">
        <is>
          <t xml:space="preserve"> </t>
        </is>
      </c>
      <c r="D39" s="4" t="inlineStr">
        <is>
          <t xml:space="preserve"> </t>
        </is>
      </c>
      <c r="E39" s="5" t="n">
        <v>11531</v>
      </c>
      <c r="F39" s="4" t="inlineStr">
        <is>
          <t xml:space="preserve"> </t>
        </is>
      </c>
      <c r="G39" s="4" t="inlineStr">
        <is>
          <t xml:space="preserve"> </t>
        </is>
      </c>
      <c r="H39" s="4" t="inlineStr">
        <is>
          <t xml:space="preserve"> </t>
        </is>
      </c>
      <c r="I39" s="5" t="n">
        <v>11531</v>
      </c>
      <c r="J39" s="4" t="inlineStr">
        <is>
          <t xml:space="preserve"> </t>
        </is>
      </c>
    </row>
    <row r="40">
      <c r="A40" s="4" t="inlineStr">
        <is>
          <t>Ending balance (in shares) at Nov. 29, 2024</t>
        </is>
      </c>
      <c r="B40" s="4" t="inlineStr">
        <is>
          <t xml:space="preserve"> </t>
        </is>
      </c>
      <c r="C40" s="5" t="n">
        <v>61067</v>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Nov. 29, 2024</t>
        </is>
      </c>
      <c r="B41" s="6" t="n">
        <v>408949</v>
      </c>
      <c r="C41" s="6" t="n">
        <v>1832</v>
      </c>
      <c r="D41" s="6" t="n">
        <v>0</v>
      </c>
      <c r="E41" s="5" t="n">
        <v>528201</v>
      </c>
      <c r="F41" s="5" t="n">
        <v>35202</v>
      </c>
      <c r="G41" s="5" t="n">
        <v>-164879</v>
      </c>
      <c r="H41" s="5" t="n">
        <v>19</v>
      </c>
      <c r="I41" s="5" t="n">
        <v>400375</v>
      </c>
      <c r="J41" s="5" t="n">
        <v>8574</v>
      </c>
    </row>
    <row r="42">
      <c r="A42" s="4" t="inlineStr">
        <is>
          <t>Beginning balance (in shares) at Aug. 30, 2024</t>
        </is>
      </c>
      <c r="B42" s="5" t="n">
        <v>53277</v>
      </c>
      <c r="C42" s="5" t="n">
        <v>60226</v>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Aug. 30, 2024</t>
        </is>
      </c>
      <c r="B43" s="6" t="n">
        <v>399208</v>
      </c>
      <c r="C43" s="6" t="n">
        <v>1807</v>
      </c>
      <c r="D43" s="6" t="n">
        <v>0</v>
      </c>
      <c r="E43" s="5" t="n">
        <v>513335</v>
      </c>
      <c r="F43" s="5" t="n">
        <v>29985</v>
      </c>
      <c r="G43" s="5" t="n">
        <v>-153756</v>
      </c>
      <c r="H43" s="5" t="n">
        <v>10</v>
      </c>
      <c r="I43" s="5" t="n">
        <v>391381</v>
      </c>
      <c r="J43" s="5" t="n">
        <v>782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6" t="n">
        <v>148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in shares) at Feb. 28, 2025</t>
        </is>
      </c>
      <c r="B46" s="5" t="n">
        <v>53668</v>
      </c>
      <c r="C46" s="5" t="n">
        <v>61620</v>
      </c>
      <c r="D46" s="5" t="n">
        <v>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Feb. 28, 2025</t>
        </is>
      </c>
      <c r="B47" s="6" t="n">
        <v>611891</v>
      </c>
      <c r="C47" s="6" t="n">
        <v>1849</v>
      </c>
      <c r="D47" s="6" t="n">
        <v>6</v>
      </c>
      <c r="E47" s="5" t="n">
        <v>731323</v>
      </c>
      <c r="F47" s="5" t="n">
        <v>40684</v>
      </c>
      <c r="G47" s="5" t="n">
        <v>-171351</v>
      </c>
      <c r="H47" s="5" t="n">
        <v>17</v>
      </c>
      <c r="I47" s="5" t="n">
        <v>602528</v>
      </c>
      <c r="J47" s="5" t="n">
        <v>9363</v>
      </c>
    </row>
    <row r="48">
      <c r="A48" s="4" t="inlineStr">
        <is>
          <t>Beginning balance (in shares) at Nov. 29, 2024</t>
        </is>
      </c>
      <c r="B48" s="4" t="inlineStr">
        <is>
          <t xml:space="preserve"> </t>
        </is>
      </c>
      <c r="C48" s="5" t="n">
        <v>61067</v>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Nov. 29, 2024</t>
        </is>
      </c>
      <c r="B49" s="5" t="n">
        <v>408949</v>
      </c>
      <c r="C49" s="6" t="n">
        <v>1832</v>
      </c>
      <c r="D49" s="6" t="n">
        <v>0</v>
      </c>
      <c r="E49" s="5" t="n">
        <v>528201</v>
      </c>
      <c r="F49" s="5" t="n">
        <v>35202</v>
      </c>
      <c r="G49" s="5" t="n">
        <v>-164879</v>
      </c>
      <c r="H49" s="5" t="n">
        <v>19</v>
      </c>
      <c r="I49" s="5" t="n">
        <v>400375</v>
      </c>
      <c r="J49" s="5" t="n">
        <v>857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5" t="n">
        <v>8871</v>
      </c>
      <c r="C51" s="4" t="inlineStr">
        <is>
          <t xml:space="preserve"> </t>
        </is>
      </c>
      <c r="D51" s="4" t="inlineStr">
        <is>
          <t xml:space="preserve"> </t>
        </is>
      </c>
      <c r="E51" s="4" t="inlineStr">
        <is>
          <t xml:space="preserve"> </t>
        </is>
      </c>
      <c r="F51" s="5" t="n">
        <v>8082</v>
      </c>
      <c r="G51" s="4" t="inlineStr">
        <is>
          <t xml:space="preserve"> </t>
        </is>
      </c>
      <c r="H51" s="4" t="inlineStr">
        <is>
          <t xml:space="preserve"> </t>
        </is>
      </c>
      <c r="I51" s="5" t="n">
        <v>8082</v>
      </c>
      <c r="J51" s="5" t="n">
        <v>789</v>
      </c>
    </row>
    <row r="52">
      <c r="A52" s="4" t="inlineStr">
        <is>
          <t>Other comprehensive income (loss)</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5" t="n">
        <v>-2</v>
      </c>
      <c r="J52" s="4" t="inlineStr">
        <is>
          <t xml:space="preserve"> </t>
        </is>
      </c>
    </row>
    <row r="53">
      <c r="A53" s="4" t="inlineStr">
        <is>
          <t>Shares issued under equity plans (in shares)</t>
        </is>
      </c>
      <c r="B53" s="4" t="inlineStr">
        <is>
          <t xml:space="preserve"> </t>
        </is>
      </c>
      <c r="C53" s="5" t="n">
        <v>5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under equity plans</t>
        </is>
      </c>
      <c r="B54" s="5" t="n">
        <v>382</v>
      </c>
      <c r="C54" s="6" t="n">
        <v>17</v>
      </c>
      <c r="D54" s="4" t="inlineStr">
        <is>
          <t xml:space="preserve"> </t>
        </is>
      </c>
      <c r="E54" s="5" t="n">
        <v>365</v>
      </c>
      <c r="F54" s="4" t="inlineStr">
        <is>
          <t xml:space="preserve"> </t>
        </is>
      </c>
      <c r="G54" s="4" t="inlineStr">
        <is>
          <t xml:space="preserve"> </t>
        </is>
      </c>
      <c r="H54" s="4" t="inlineStr">
        <is>
          <t xml:space="preserve"> </t>
        </is>
      </c>
      <c r="I54" s="5" t="n">
        <v>382</v>
      </c>
      <c r="J54" s="4" t="inlineStr">
        <is>
          <t xml:space="preserve"> </t>
        </is>
      </c>
    </row>
    <row r="55">
      <c r="A55" s="4" t="inlineStr">
        <is>
          <t>Repurchase of shares</t>
        </is>
      </c>
      <c r="B55" s="5" t="n">
        <v>-6472</v>
      </c>
      <c r="C55" s="4" t="inlineStr">
        <is>
          <t xml:space="preserve"> </t>
        </is>
      </c>
      <c r="D55" s="4" t="inlineStr">
        <is>
          <t xml:space="preserve"> </t>
        </is>
      </c>
      <c r="E55" s="4" t="inlineStr">
        <is>
          <t xml:space="preserve"> </t>
        </is>
      </c>
      <c r="F55" s="4" t="inlineStr">
        <is>
          <t xml:space="preserve"> </t>
        </is>
      </c>
      <c r="G55" s="5" t="n">
        <v>-6472</v>
      </c>
      <c r="H55" s="4" t="inlineStr">
        <is>
          <t xml:space="preserve"> </t>
        </is>
      </c>
      <c r="I55" s="5" t="n">
        <v>-6472</v>
      </c>
      <c r="J55" s="4" t="inlineStr">
        <is>
          <t xml:space="preserve"> </t>
        </is>
      </c>
    </row>
    <row r="56">
      <c r="A56" s="4" t="inlineStr">
        <is>
          <t>Share-based compensation expense</t>
        </is>
      </c>
      <c r="B56" s="5" t="n">
        <v>11580</v>
      </c>
      <c r="C56" s="4" t="inlineStr">
        <is>
          <t xml:space="preserve"> </t>
        </is>
      </c>
      <c r="D56" s="4" t="inlineStr">
        <is>
          <t xml:space="preserve"> </t>
        </is>
      </c>
      <c r="E56" s="5" t="n">
        <v>11580</v>
      </c>
      <c r="F56" s="4" t="inlineStr">
        <is>
          <t xml:space="preserve"> </t>
        </is>
      </c>
      <c r="G56" s="4" t="inlineStr">
        <is>
          <t xml:space="preserve"> </t>
        </is>
      </c>
      <c r="H56" s="4" t="inlineStr">
        <is>
          <t xml:space="preserve"> </t>
        </is>
      </c>
      <c r="I56" s="5" t="n">
        <v>11580</v>
      </c>
      <c r="J56" s="4" t="inlineStr">
        <is>
          <t xml:space="preserve"> </t>
        </is>
      </c>
    </row>
    <row r="57">
      <c r="A57" s="4" t="inlineStr">
        <is>
          <t>Issuance of preferred shares (in shares)</t>
        </is>
      </c>
      <c r="B57" s="4" t="inlineStr">
        <is>
          <t xml:space="preserve"> </t>
        </is>
      </c>
      <c r="C57" s="4" t="inlineStr">
        <is>
          <t xml:space="preserve"> </t>
        </is>
      </c>
      <c r="D57" s="5" t="n">
        <v>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preferred shares</t>
        </is>
      </c>
      <c r="B58" s="5" t="n">
        <v>191183</v>
      </c>
      <c r="C58" s="4" t="inlineStr">
        <is>
          <t xml:space="preserve"> </t>
        </is>
      </c>
      <c r="D58" s="6" t="n">
        <v>6</v>
      </c>
      <c r="E58" s="5" t="n">
        <v>191177</v>
      </c>
      <c r="F58" s="4" t="inlineStr">
        <is>
          <t xml:space="preserve"> </t>
        </is>
      </c>
      <c r="G58" s="4" t="inlineStr">
        <is>
          <t xml:space="preserve"> </t>
        </is>
      </c>
      <c r="H58" s="4" t="inlineStr">
        <is>
          <t xml:space="preserve"> </t>
        </is>
      </c>
      <c r="I58" s="5" t="n">
        <v>191183</v>
      </c>
      <c r="J58" s="4" t="inlineStr">
        <is>
          <t xml:space="preserve"> </t>
        </is>
      </c>
    </row>
    <row r="59">
      <c r="A59" s="4" t="inlineStr">
        <is>
          <t>Preferred share dividends</t>
        </is>
      </c>
      <c r="B59" s="6" t="n">
        <v>-2600</v>
      </c>
      <c r="C59" s="4" t="inlineStr">
        <is>
          <t xml:space="preserve"> </t>
        </is>
      </c>
      <c r="D59" s="4" t="inlineStr">
        <is>
          <t xml:space="preserve"> </t>
        </is>
      </c>
      <c r="E59" s="4" t="inlineStr">
        <is>
          <t xml:space="preserve"> </t>
        </is>
      </c>
      <c r="F59" s="5" t="n">
        <v>-2600</v>
      </c>
      <c r="G59" s="4" t="inlineStr">
        <is>
          <t xml:space="preserve"> </t>
        </is>
      </c>
      <c r="H59" s="4" t="inlineStr">
        <is>
          <t xml:space="preserve"> </t>
        </is>
      </c>
      <c r="I59" s="5" t="n">
        <v>-2600</v>
      </c>
      <c r="J59" s="4" t="inlineStr">
        <is>
          <t xml:space="preserve"> </t>
        </is>
      </c>
    </row>
    <row r="60">
      <c r="A60" s="4" t="inlineStr">
        <is>
          <t>Ending balance (in shares) at Feb. 28, 2025</t>
        </is>
      </c>
      <c r="B60" s="5" t="n">
        <v>53668</v>
      </c>
      <c r="C60" s="5" t="n">
        <v>61620</v>
      </c>
      <c r="D60" s="5" t="n">
        <v>2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Feb. 28, 2025</t>
        </is>
      </c>
      <c r="B61" s="6" t="n">
        <v>611891</v>
      </c>
      <c r="C61" s="6" t="n">
        <v>1849</v>
      </c>
      <c r="D61" s="6" t="n">
        <v>6</v>
      </c>
      <c r="E61" s="6" t="n">
        <v>731323</v>
      </c>
      <c r="F61" s="6" t="n">
        <v>40684</v>
      </c>
      <c r="G61" s="6" t="n">
        <v>-171351</v>
      </c>
      <c r="H61" s="6" t="n">
        <v>17</v>
      </c>
      <c r="I61" s="6" t="n">
        <v>602528</v>
      </c>
      <c r="J61" s="6" t="n">
        <v>9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Feb. 28, 2025</t>
        </is>
      </c>
      <c r="C1" s="2" t="inlineStr">
        <is>
          <t>Aug. 30, 2024</t>
        </is>
      </c>
    </row>
    <row r="2">
      <c r="A2" s="3" t="inlineStr">
        <is>
          <t>Inventory Disclosure [Abstract]</t>
        </is>
      </c>
      <c r="B2" s="4" t="inlineStr">
        <is>
          <t xml:space="preserve"> </t>
        </is>
      </c>
      <c r="C2" s="4" t="inlineStr">
        <is>
          <t xml:space="preserve"> </t>
        </is>
      </c>
    </row>
    <row r="3">
      <c r="A3" s="4" t="inlineStr">
        <is>
          <t>Percentage of inventories</t>
        </is>
      </c>
      <c r="B3" s="9" t="n">
        <v>0.19</v>
      </c>
      <c r="C3" s="9" t="n">
        <v>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c r="F2" s="2" t="inlineStr">
        <is>
          <t>Aug.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19725</v>
      </c>
      <c r="C4" s="4" t="inlineStr">
        <is>
          <t xml:space="preserve"> </t>
        </is>
      </c>
      <c r="D4" s="6" t="n">
        <v>219725</v>
      </c>
      <c r="E4" s="4" t="inlineStr">
        <is>
          <t xml:space="preserve"> </t>
        </is>
      </c>
      <c r="F4" s="6" t="n">
        <v>224463</v>
      </c>
    </row>
    <row r="5">
      <c r="A5" s="4" t="inlineStr">
        <is>
          <t>Accumulated depreciation</t>
        </is>
      </c>
      <c r="B5" s="5" t="n">
        <v>-122609</v>
      </c>
      <c r="C5" s="4" t="inlineStr">
        <is>
          <t xml:space="preserve"> </t>
        </is>
      </c>
      <c r="D5" s="5" t="n">
        <v>-122609</v>
      </c>
      <c r="E5" s="4" t="inlineStr">
        <is>
          <t xml:space="preserve"> </t>
        </is>
      </c>
      <c r="F5" s="5" t="n">
        <v>-117915</v>
      </c>
    </row>
    <row r="6">
      <c r="A6" s="4" t="inlineStr">
        <is>
          <t>Net property and equipment</t>
        </is>
      </c>
      <c r="B6" s="5" t="n">
        <v>97116</v>
      </c>
      <c r="C6" s="4" t="inlineStr">
        <is>
          <t xml:space="preserve"> </t>
        </is>
      </c>
      <c r="D6" s="5" t="n">
        <v>97116</v>
      </c>
      <c r="E6" s="4" t="inlineStr">
        <is>
          <t xml:space="preserve"> </t>
        </is>
      </c>
      <c r="F6" s="5" t="n">
        <v>106548</v>
      </c>
    </row>
    <row r="7">
      <c r="A7" s="4" t="inlineStr">
        <is>
          <t>Depreciation expense</t>
        </is>
      </c>
      <c r="B7" s="5" t="n">
        <v>5000</v>
      </c>
      <c r="C7" s="6" t="n">
        <v>7200</v>
      </c>
      <c r="D7" s="5" t="n">
        <v>10000</v>
      </c>
      <c r="E7" s="6" t="n">
        <v>14700</v>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89775</v>
      </c>
      <c r="C10" s="4" t="inlineStr">
        <is>
          <t xml:space="preserve"> </t>
        </is>
      </c>
      <c r="D10" s="5" t="n">
        <v>89775</v>
      </c>
      <c r="E10" s="4" t="inlineStr">
        <is>
          <t xml:space="preserve"> </t>
        </is>
      </c>
      <c r="F10" s="5" t="n">
        <v>89848</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7563</v>
      </c>
      <c r="C13" s="4" t="inlineStr">
        <is>
          <t xml:space="preserve"> </t>
        </is>
      </c>
      <c r="D13" s="5" t="n">
        <v>67563</v>
      </c>
      <c r="E13" s="4" t="inlineStr">
        <is>
          <t xml:space="preserve"> </t>
        </is>
      </c>
      <c r="F13" s="5" t="n">
        <v>70462</v>
      </c>
    </row>
    <row r="14">
      <c r="A14" s="4" t="inlineStr">
        <is>
          <t>Furniture, fixtures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7404</v>
      </c>
      <c r="C16" s="4" t="inlineStr">
        <is>
          <t xml:space="preserve"> </t>
        </is>
      </c>
      <c r="D16" s="5" t="n">
        <v>47404</v>
      </c>
      <c r="E16" s="4" t="inlineStr">
        <is>
          <t xml:space="preserve"> </t>
        </is>
      </c>
      <c r="F16" s="5" t="n">
        <v>48027</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4983</v>
      </c>
      <c r="C19" s="4" t="inlineStr">
        <is>
          <t xml:space="preserve"> </t>
        </is>
      </c>
      <c r="D19" s="6" t="n">
        <v>14983</v>
      </c>
      <c r="E19" s="4" t="inlineStr">
        <is>
          <t xml:space="preserve"> </t>
        </is>
      </c>
      <c r="F19" s="6" t="n">
        <v>16126</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Feb. 28, 2025</t>
        </is>
      </c>
      <c r="C1" s="2" t="inlineStr">
        <is>
          <t>Aug. 30, 2024</t>
        </is>
      </c>
    </row>
    <row r="2">
      <c r="A2" s="3" t="inlineStr">
        <is>
          <t>Finite Lived Intangible Assets [Line Items]</t>
        </is>
      </c>
      <c r="B2" s="4" t="inlineStr">
        <is>
          <t xml:space="preserve"> </t>
        </is>
      </c>
      <c r="C2" s="4" t="inlineStr">
        <is>
          <t xml:space="preserve"> </t>
        </is>
      </c>
    </row>
    <row r="3">
      <c r="A3" s="4" t="inlineStr">
        <is>
          <t>Gross Amount</t>
        </is>
      </c>
      <c r="B3" s="6" t="n">
        <v>218996</v>
      </c>
      <c r="C3" s="6" t="n">
        <v>243003</v>
      </c>
    </row>
    <row r="4">
      <c r="A4" s="4" t="inlineStr">
        <is>
          <t>Accumulated Amortization</t>
        </is>
      </c>
      <c r="B4" s="5" t="n">
        <v>-115716</v>
      </c>
      <c r="C4" s="5" t="n">
        <v>-121549</v>
      </c>
    </row>
    <row r="5">
      <c r="A5" s="4" t="inlineStr">
        <is>
          <t>Goodwill</t>
        </is>
      </c>
      <c r="B5" s="5" t="n">
        <v>155879</v>
      </c>
      <c r="C5" s="5" t="n">
        <v>161958</v>
      </c>
    </row>
    <row r="6">
      <c r="A6" s="4" t="inlineStr">
        <is>
          <t>Advanced Computin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t>
        </is>
      </c>
      <c r="B8" s="5" t="n">
        <v>141159</v>
      </c>
      <c r="C8" s="5" t="n">
        <v>147238</v>
      </c>
    </row>
    <row r="9">
      <c r="A9" s="4" t="inlineStr">
        <is>
          <t>Integrated Memor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t>
        </is>
      </c>
      <c r="B11" s="5" t="n">
        <v>14720</v>
      </c>
      <c r="C11" s="5" t="n">
        <v>14720</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5" t="n">
        <v>143322</v>
      </c>
      <c r="C14" s="5" t="n">
        <v>142539</v>
      </c>
    </row>
    <row r="15">
      <c r="A15" s="4" t="inlineStr">
        <is>
          <t>Accumulated Amortization</t>
        </is>
      </c>
      <c r="B15" s="5" t="n">
        <v>-71147</v>
      </c>
      <c r="C15" s="5" t="n">
        <v>-58948</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47700</v>
      </c>
      <c r="C18" s="5" t="n">
        <v>72500</v>
      </c>
    </row>
    <row r="19">
      <c r="A19" s="4" t="inlineStr">
        <is>
          <t>Accumulated Amortization</t>
        </is>
      </c>
      <c r="B19" s="5" t="n">
        <v>-25559</v>
      </c>
      <c r="C19" s="5" t="n">
        <v>-45556</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mount</t>
        </is>
      </c>
      <c r="B22" s="5" t="n">
        <v>27974</v>
      </c>
      <c r="C22" s="5" t="n">
        <v>27964</v>
      </c>
    </row>
    <row r="23">
      <c r="A23" s="4" t="inlineStr">
        <is>
          <t>Accumulated Amortization</t>
        </is>
      </c>
      <c r="B23" s="6" t="n">
        <v>-19010</v>
      </c>
      <c r="C23" s="6" t="n">
        <v>-17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Intangible Assets and Goodwill - Additional Information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c r="F2" s="2" t="inlineStr">
        <is>
          <t>Aug. 30,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assets acquired finite-lived intangibles</t>
        </is>
      </c>
      <c r="B4" s="6" t="n">
        <v>800</v>
      </c>
      <c r="C4" s="6" t="n">
        <v>900</v>
      </c>
      <c r="D4" s="6" t="n">
        <v>800</v>
      </c>
      <c r="E4" s="6" t="n">
        <v>900</v>
      </c>
      <c r="F4" s="4" t="inlineStr">
        <is>
          <t xml:space="preserve"> </t>
        </is>
      </c>
    </row>
    <row r="5">
      <c r="A5" s="4" t="inlineStr">
        <is>
          <t>Acquired finite-lived intangible assets, weighted average useful life</t>
        </is>
      </c>
      <c r="B5" s="4" t="inlineStr">
        <is>
          <t xml:space="preserve"> </t>
        </is>
      </c>
      <c r="C5" s="4" t="inlineStr">
        <is>
          <t xml:space="preserve"> </t>
        </is>
      </c>
      <c r="D5" s="4" t="inlineStr">
        <is>
          <t>18 years 6 months</t>
        </is>
      </c>
      <c r="E5" s="4" t="inlineStr">
        <is>
          <t>19 years</t>
        </is>
      </c>
      <c r="F5" s="4" t="inlineStr">
        <is>
          <t xml:space="preserve"> </t>
        </is>
      </c>
    </row>
    <row r="6">
      <c r="A6" s="4" t="inlineStr">
        <is>
          <t>Amortization of intangible assets</t>
        </is>
      </c>
      <c r="B6" s="5" t="n">
        <v>9000</v>
      </c>
      <c r="C6" s="5" t="n">
        <v>9900</v>
      </c>
      <c r="D6" s="6" t="n">
        <v>19000</v>
      </c>
      <c r="E6" s="6" t="n">
        <v>20100</v>
      </c>
      <c r="F6" s="4" t="inlineStr">
        <is>
          <t xml:space="preserve"> </t>
        </is>
      </c>
    </row>
    <row r="7">
      <c r="A7" s="4" t="inlineStr">
        <is>
          <t>Finite-lived intangible assets, expected amortization remainder of fiscal year</t>
        </is>
      </c>
      <c r="B7" s="5" t="n">
        <v>16600</v>
      </c>
      <c r="C7" s="4" t="inlineStr">
        <is>
          <t xml:space="preserve"> </t>
        </is>
      </c>
      <c r="D7" s="5" t="n">
        <v>16600</v>
      </c>
      <c r="E7" s="4" t="inlineStr">
        <is>
          <t xml:space="preserve"> </t>
        </is>
      </c>
      <c r="F7" s="4" t="inlineStr">
        <is>
          <t xml:space="preserve"> </t>
        </is>
      </c>
    </row>
    <row r="8">
      <c r="A8" s="4" t="inlineStr">
        <is>
          <t>Finite-lived intangible assets, expected amortization for 2026</t>
        </is>
      </c>
      <c r="B8" s="5" t="n">
        <v>30300</v>
      </c>
      <c r="C8" s="4" t="inlineStr">
        <is>
          <t xml:space="preserve"> </t>
        </is>
      </c>
      <c r="D8" s="5" t="n">
        <v>30300</v>
      </c>
      <c r="E8" s="4" t="inlineStr">
        <is>
          <t xml:space="preserve"> </t>
        </is>
      </c>
      <c r="F8" s="4" t="inlineStr">
        <is>
          <t xml:space="preserve"> </t>
        </is>
      </c>
    </row>
    <row r="9">
      <c r="A9" s="4" t="inlineStr">
        <is>
          <t>Finite-lived intangible assets, expected amortization for 2027</t>
        </is>
      </c>
      <c r="B9" s="5" t="n">
        <v>29700</v>
      </c>
      <c r="C9" s="4" t="inlineStr">
        <is>
          <t xml:space="preserve"> </t>
        </is>
      </c>
      <c r="D9" s="5" t="n">
        <v>29700</v>
      </c>
      <c r="E9" s="4" t="inlineStr">
        <is>
          <t xml:space="preserve"> </t>
        </is>
      </c>
      <c r="F9" s="4" t="inlineStr">
        <is>
          <t xml:space="preserve"> </t>
        </is>
      </c>
    </row>
    <row r="10">
      <c r="A10" s="4" t="inlineStr">
        <is>
          <t>Finite-lived intangible assets, expected amortization for 2028</t>
        </is>
      </c>
      <c r="B10" s="5" t="n">
        <v>9900</v>
      </c>
      <c r="C10" s="4" t="inlineStr">
        <is>
          <t xml:space="preserve"> </t>
        </is>
      </c>
      <c r="D10" s="5" t="n">
        <v>9900</v>
      </c>
      <c r="E10" s="4" t="inlineStr">
        <is>
          <t xml:space="preserve"> </t>
        </is>
      </c>
      <c r="F10" s="4" t="inlineStr">
        <is>
          <t xml:space="preserve"> </t>
        </is>
      </c>
    </row>
    <row r="11">
      <c r="A11" s="4" t="inlineStr">
        <is>
          <t>Finite-lived intangible assets, expected amortization for 2029</t>
        </is>
      </c>
      <c r="B11" s="5" t="n">
        <v>6000</v>
      </c>
      <c r="C11" s="4" t="inlineStr">
        <is>
          <t xml:space="preserve"> </t>
        </is>
      </c>
      <c r="D11" s="5" t="n">
        <v>6000</v>
      </c>
      <c r="E11" s="4" t="inlineStr">
        <is>
          <t xml:space="preserve"> </t>
        </is>
      </c>
      <c r="F11" s="4" t="inlineStr">
        <is>
          <t xml:space="preserve"> </t>
        </is>
      </c>
    </row>
    <row r="12">
      <c r="A12" s="4" t="inlineStr">
        <is>
          <t>Finite-lived intangible asset, expected amortization, 2030 and after</t>
        </is>
      </c>
      <c r="B12" s="5" t="n">
        <v>10800</v>
      </c>
      <c r="C12" s="4" t="inlineStr">
        <is>
          <t xml:space="preserve"> </t>
        </is>
      </c>
      <c r="D12" s="5" t="n">
        <v>10800</v>
      </c>
      <c r="E12" s="4" t="inlineStr">
        <is>
          <t xml:space="preserve"> </t>
        </is>
      </c>
      <c r="F12" s="4" t="inlineStr">
        <is>
          <t xml:space="preserve"> </t>
        </is>
      </c>
    </row>
    <row r="13">
      <c r="A13" s="4" t="inlineStr">
        <is>
          <t>Impairment of goodwill</t>
        </is>
      </c>
      <c r="B13" s="5" t="n">
        <v>6079</v>
      </c>
      <c r="C13" s="6" t="n">
        <v>0</v>
      </c>
      <c r="D13" s="5" t="n">
        <v>6079</v>
      </c>
      <c r="E13" s="6" t="n">
        <v>0</v>
      </c>
      <c r="F13" s="4" t="inlineStr">
        <is>
          <t xml:space="preserve"> </t>
        </is>
      </c>
    </row>
    <row r="14">
      <c r="A14" s="4" t="inlineStr">
        <is>
          <t>Goodwill</t>
        </is>
      </c>
      <c r="B14" s="5" t="n">
        <v>155879</v>
      </c>
      <c r="C14" s="4" t="inlineStr">
        <is>
          <t xml:space="preserve"> </t>
        </is>
      </c>
      <c r="D14" s="5" t="n">
        <v>155879</v>
      </c>
      <c r="E14" s="4" t="inlineStr">
        <is>
          <t xml:space="preserve"> </t>
        </is>
      </c>
      <c r="F14" s="6" t="n">
        <v>161958</v>
      </c>
    </row>
    <row r="15">
      <c r="A15" s="4" t="inlineStr">
        <is>
          <t>Penguin Ed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10000</v>
      </c>
      <c r="C17" s="4" t="inlineStr">
        <is>
          <t xml:space="preserve"> </t>
        </is>
      </c>
      <c r="D17" s="6" t="n">
        <v>10000</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Feb. 28, 2025</t>
        </is>
      </c>
      <c r="C1" s="2" t="inlineStr">
        <is>
          <t>Aug. 30, 2024</t>
        </is>
      </c>
    </row>
    <row r="2">
      <c r="A2" s="3" t="inlineStr">
        <is>
          <t>Payables and Accruals [Abstract]</t>
        </is>
      </c>
      <c r="B2" s="4" t="inlineStr">
        <is>
          <t xml:space="preserve"> </t>
        </is>
      </c>
      <c r="C2" s="4" t="inlineStr">
        <is>
          <t xml:space="preserve"> </t>
        </is>
      </c>
    </row>
    <row r="3">
      <c r="A3" s="4" t="inlineStr">
        <is>
          <t>Accounts payable</t>
        </is>
      </c>
      <c r="B3" s="6" t="n">
        <v>238247</v>
      </c>
      <c r="C3" s="6" t="n">
        <v>182037</v>
      </c>
    </row>
    <row r="4">
      <c r="A4" s="4" t="inlineStr">
        <is>
          <t>Salaries, wages and benefits</t>
        </is>
      </c>
      <c r="B4" s="5" t="n">
        <v>26696</v>
      </c>
      <c r="C4" s="5" t="n">
        <v>22819</v>
      </c>
    </row>
    <row r="5">
      <c r="A5" s="4" t="inlineStr">
        <is>
          <t>Income and other taxes</t>
        </is>
      </c>
      <c r="B5" s="5" t="n">
        <v>11547</v>
      </c>
      <c r="C5" s="5" t="n">
        <v>11863</v>
      </c>
    </row>
    <row r="6">
      <c r="A6" s="4" t="inlineStr">
        <is>
          <t>Other</t>
        </is>
      </c>
      <c r="B6" s="5" t="n">
        <v>1603</v>
      </c>
      <c r="C6" s="5" t="n">
        <v>2371</v>
      </c>
    </row>
    <row r="7">
      <c r="A7" s="4" t="inlineStr">
        <is>
          <t>Total</t>
        </is>
      </c>
      <c r="B7" s="5" t="n">
        <v>278093</v>
      </c>
      <c r="C7" s="5" t="n">
        <v>219090</v>
      </c>
    </row>
    <row r="8">
      <c r="A8" s="4" t="inlineStr">
        <is>
          <t>Accounts payable for property and equipment</t>
        </is>
      </c>
      <c r="B8" s="6" t="n">
        <v>600</v>
      </c>
      <c r="C8"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Feb. 28, 2025</t>
        </is>
      </c>
      <c r="C1" s="2" t="inlineStr">
        <is>
          <t>Aug. 30, 2024</t>
        </is>
      </c>
    </row>
    <row r="2">
      <c r="A2" s="3" t="inlineStr">
        <is>
          <t>Debt Instrument [Line Items]</t>
        </is>
      </c>
      <c r="B2" s="4" t="inlineStr">
        <is>
          <t xml:space="preserve"> </t>
        </is>
      </c>
      <c r="C2" s="4" t="inlineStr">
        <is>
          <t xml:space="preserve"> </t>
        </is>
      </c>
    </row>
    <row r="3">
      <c r="A3" s="4" t="inlineStr">
        <is>
          <t>Debt</t>
        </is>
      </c>
      <c r="B3" s="6" t="n">
        <v>658791</v>
      </c>
      <c r="C3" s="6" t="n">
        <v>657347</v>
      </c>
    </row>
    <row r="4">
      <c r="A4" s="4" t="inlineStr">
        <is>
          <t>Less current debt</t>
        </is>
      </c>
      <c r="B4" s="5" t="n">
        <v>-19891</v>
      </c>
      <c r="C4" s="5" t="n">
        <v>0</v>
      </c>
    </row>
    <row r="5">
      <c r="A5" s="4" t="inlineStr">
        <is>
          <t>Long-term debt</t>
        </is>
      </c>
      <c r="B5" s="5" t="n">
        <v>638900</v>
      </c>
      <c r="C5" s="5" t="n">
        <v>657347</v>
      </c>
    </row>
    <row r="6">
      <c r="A6" s="4" t="inlineStr">
        <is>
          <t>Amended 2027 TL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5" t="n">
        <v>297821</v>
      </c>
      <c r="C8" s="5" t="n">
        <v>297297</v>
      </c>
    </row>
    <row r="9">
      <c r="A9" s="4" t="inlineStr">
        <is>
          <t>2030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193355</v>
      </c>
      <c r="C11" s="5" t="n">
        <v>192778</v>
      </c>
    </row>
    <row r="12">
      <c r="A12" s="4" t="inlineStr">
        <is>
          <t>2029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147724</v>
      </c>
      <c r="C14" s="5" t="n">
        <v>147439</v>
      </c>
    </row>
    <row r="15">
      <c r="A15" s="4" t="inlineStr">
        <is>
          <t>2026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6" t="n">
        <v>19891</v>
      </c>
      <c r="C17" s="6" t="n">
        <v>198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6" customWidth="1" min="3" max="3"/>
    <col width="16" customWidth="1" min="4" max="4"/>
  </cols>
  <sheetData>
    <row r="1">
      <c r="A1" s="1" t="inlineStr">
        <is>
          <t>Debt - Credit Facility (Details) - USD ($)</t>
        </is>
      </c>
      <c r="B1" s="2" t="inlineStr">
        <is>
          <t>Feb. 28, 2025</t>
        </is>
      </c>
      <c r="C1" s="2" t="inlineStr">
        <is>
          <t>Aug. 29, 2022</t>
        </is>
      </c>
      <c r="D1" s="2" t="inlineStr">
        <is>
          <t>Feb. 07, 2022</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s and issuance costs</t>
        </is>
      </c>
      <c r="B3" s="6" t="n">
        <v>-11224000</v>
      </c>
      <c r="C3" s="4" t="inlineStr">
        <is>
          <t xml:space="preserve"> </t>
        </is>
      </c>
      <c r="D3" s="4" t="inlineStr">
        <is>
          <t xml:space="preserve"> </t>
        </is>
      </c>
    </row>
    <row r="4">
      <c r="A4" s="4" t="inlineStr">
        <is>
          <t>Amended 2027 TLA</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outstanding amount</t>
        </is>
      </c>
      <c r="B6" s="5" t="n">
        <v>300000000</v>
      </c>
      <c r="C6" s="4" t="inlineStr">
        <is>
          <t xml:space="preserve"> </t>
        </is>
      </c>
      <c r="D6" s="4" t="inlineStr">
        <is>
          <t xml:space="preserve"> </t>
        </is>
      </c>
    </row>
    <row r="7">
      <c r="A7" s="4" t="inlineStr">
        <is>
          <t>Unamortized debt discounts and issuance costs</t>
        </is>
      </c>
      <c r="B7" s="6" t="n">
        <v>2200000</v>
      </c>
      <c r="C7" s="4" t="inlineStr">
        <is>
          <t xml:space="preserve"> </t>
        </is>
      </c>
      <c r="D7" s="4" t="inlineStr">
        <is>
          <t xml:space="preserve"> </t>
        </is>
      </c>
    </row>
    <row r="8">
      <c r="A8" s="4" t="inlineStr">
        <is>
          <t>Debt instrument, effective interest rate</t>
        </is>
      </c>
      <c r="B8" s="10" t="n">
        <v>0.0743</v>
      </c>
      <c r="C8" s="4" t="inlineStr">
        <is>
          <t xml:space="preserve"> </t>
        </is>
      </c>
      <c r="D8" s="4" t="inlineStr">
        <is>
          <t xml:space="preserve"> </t>
        </is>
      </c>
    </row>
    <row r="9">
      <c r="A9" s="4" t="inlineStr">
        <is>
          <t>Amended 2027 TLA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outstanding amount</t>
        </is>
      </c>
      <c r="B11" s="6" t="n">
        <v>0</v>
      </c>
      <c r="C11" s="4" t="inlineStr">
        <is>
          <t xml:space="preserve"> </t>
        </is>
      </c>
      <c r="D11" s="4" t="inlineStr">
        <is>
          <t xml:space="preserve"> </t>
        </is>
      </c>
    </row>
    <row r="12">
      <c r="A12" s="4" t="inlineStr">
        <is>
          <t>Unamortized debt issuance expense</t>
        </is>
      </c>
      <c r="B12" s="6" t="n">
        <v>1800000</v>
      </c>
      <c r="C12" s="4" t="inlineStr">
        <is>
          <t xml:space="preserve"> </t>
        </is>
      </c>
      <c r="D12" s="4" t="inlineStr">
        <is>
          <t xml:space="preserve"> </t>
        </is>
      </c>
    </row>
    <row r="13">
      <c r="A13" s="4" t="inlineStr">
        <is>
          <t>The Credit Facility Agreement | Amended 2027 TLA</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6" t="n">
        <v>300000000</v>
      </c>
      <c r="D15" s="6" t="n">
        <v>275000000</v>
      </c>
    </row>
    <row r="16">
      <c r="A16" s="4" t="inlineStr">
        <is>
          <t>The Credit Facility Agreemen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4" t="inlineStr">
        <is>
          <t xml:space="preserve"> </t>
        </is>
      </c>
      <c r="D18" s="6"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ebt - Convertible Senior Notes (Details) - USD ($) $ in Thousands</t>
        </is>
      </c>
      <c r="C1" s="2" t="inlineStr">
        <is>
          <t>3 Months Ended</t>
        </is>
      </c>
      <c r="F1" s="2" t="inlineStr">
        <is>
          <t>6 Months Ended</t>
        </is>
      </c>
    </row>
    <row r="2">
      <c r="B2" s="2" t="inlineStr">
        <is>
          <t>Aug. 06, 2024</t>
        </is>
      </c>
      <c r="C2" s="2" t="inlineStr">
        <is>
          <t>Feb. 28, 2025</t>
        </is>
      </c>
      <c r="D2" s="2" t="inlineStr">
        <is>
          <t>Aug. 30, 2024</t>
        </is>
      </c>
      <c r="E2" s="2" t="inlineStr">
        <is>
          <t>Mar. 01, 2024</t>
        </is>
      </c>
      <c r="F2" s="2" t="inlineStr">
        <is>
          <t>Feb. 28, 2025</t>
        </is>
      </c>
      <c r="G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r prepayment of debt</t>
        </is>
      </c>
      <c r="B4" s="4" t="inlineStr">
        <is>
          <t xml:space="preserve"> </t>
        </is>
      </c>
      <c r="C4" s="6" t="n">
        <v>0</v>
      </c>
      <c r="D4" s="4" t="inlineStr">
        <is>
          <t xml:space="preserve"> </t>
        </is>
      </c>
      <c r="E4" s="6" t="n">
        <v>325</v>
      </c>
      <c r="F4" s="6" t="n">
        <v>0</v>
      </c>
      <c r="G4" s="6" t="n">
        <v>325</v>
      </c>
    </row>
    <row r="5">
      <c r="A5" s="4" t="inlineStr">
        <is>
          <t>2.25% 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inguishment of debt, amount</t>
        </is>
      </c>
      <c r="B7" s="6" t="n">
        <v>8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interest rate</t>
        </is>
      </c>
      <c r="B8" s="10" t="n">
        <v>0.02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long-term debt</t>
        </is>
      </c>
      <c r="B9" s="6" t="n">
        <v>100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xtinguishment or prepayment of debt</t>
        </is>
      </c>
      <c r="B10" s="4" t="inlineStr">
        <is>
          <t xml:space="preserve"> </t>
        </is>
      </c>
      <c r="C10" s="4" t="inlineStr">
        <is>
          <t xml:space="preserve"> </t>
        </is>
      </c>
      <c r="D10" s="6" t="n">
        <v>20400</v>
      </c>
      <c r="E10" s="4" t="inlineStr">
        <is>
          <t xml:space="preserve"> </t>
        </is>
      </c>
      <c r="F10" s="4" t="inlineStr">
        <is>
          <t xml:space="preserve"> </t>
        </is>
      </c>
      <c r="G10" s="4" t="inlineStr">
        <is>
          <t xml:space="preserve"> </t>
        </is>
      </c>
    </row>
    <row r="11">
      <c r="A11" s="4" t="inlineStr">
        <is>
          <t>Gain (loss) on extinguishment of debt, before debt issuance cost writeoff</t>
        </is>
      </c>
      <c r="B11" s="4" t="inlineStr">
        <is>
          <t xml:space="preserve"> </t>
        </is>
      </c>
      <c r="C11" s="4" t="inlineStr">
        <is>
          <t xml:space="preserve"> </t>
        </is>
      </c>
      <c r="D11" s="5" t="n">
        <v>19700</v>
      </c>
      <c r="E11" s="4" t="inlineStr">
        <is>
          <t xml:space="preserve"> </t>
        </is>
      </c>
      <c r="F11" s="4" t="inlineStr">
        <is>
          <t xml:space="preserve"> </t>
        </is>
      </c>
      <c r="G11" s="4" t="inlineStr">
        <is>
          <t xml:space="preserve"> </t>
        </is>
      </c>
    </row>
    <row r="12">
      <c r="A12" s="4" t="inlineStr">
        <is>
          <t>Write off of unamortized debt issuance cost</t>
        </is>
      </c>
      <c r="B12" s="4" t="inlineStr">
        <is>
          <t xml:space="preserve"> </t>
        </is>
      </c>
      <c r="C12" s="4" t="inlineStr">
        <is>
          <t xml:space="preserve"> </t>
        </is>
      </c>
      <c r="D12" s="6" t="n">
        <v>700</v>
      </c>
      <c r="E12" s="4" t="inlineStr">
        <is>
          <t xml:space="preserve"> </t>
        </is>
      </c>
      <c r="F12" s="4" t="inlineStr">
        <is>
          <t xml:space="preserve"> </t>
        </is>
      </c>
      <c r="G12" s="4" t="inlineStr">
        <is>
          <t xml:space="preserve"> </t>
        </is>
      </c>
    </row>
    <row r="13">
      <c r="A13" s="4" t="inlineStr">
        <is>
          <t>Debt instrument, effective interest rate</t>
        </is>
      </c>
      <c r="B13" s="4" t="inlineStr">
        <is>
          <t xml:space="preserve"> </t>
        </is>
      </c>
      <c r="C13" s="10" t="n">
        <v>0.0283</v>
      </c>
      <c r="D13" s="10" t="n">
        <v>0.0283</v>
      </c>
      <c r="E13" s="4" t="inlineStr">
        <is>
          <t xml:space="preserve"> </t>
        </is>
      </c>
      <c r="F13" s="10" t="n">
        <v>0.0283</v>
      </c>
      <c r="G13" s="4" t="inlineStr">
        <is>
          <t xml:space="preserve"> </t>
        </is>
      </c>
    </row>
    <row r="14">
      <c r="A14" s="4" t="inlineStr">
        <is>
          <t>2029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 interest rate</t>
        </is>
      </c>
      <c r="B16" s="4" t="inlineStr">
        <is>
          <t xml:space="preserve"> </t>
        </is>
      </c>
      <c r="C16" s="9" t="n">
        <v>0.02</v>
      </c>
      <c r="D16" s="4" t="inlineStr">
        <is>
          <t xml:space="preserve"> </t>
        </is>
      </c>
      <c r="E16" s="4" t="inlineStr">
        <is>
          <t xml:space="preserve"> </t>
        </is>
      </c>
      <c r="F16" s="9" t="n">
        <v>0.02</v>
      </c>
      <c r="G16" s="4" t="inlineStr">
        <is>
          <t xml:space="preserve"> </t>
        </is>
      </c>
    </row>
    <row r="17">
      <c r="A17" s="4" t="inlineStr">
        <is>
          <t>Debt instrument, effective interest rate</t>
        </is>
      </c>
      <c r="B17" s="4" t="inlineStr">
        <is>
          <t xml:space="preserve"> </t>
        </is>
      </c>
      <c r="C17" s="10" t="n">
        <v>0.024</v>
      </c>
      <c r="D17" s="10" t="n">
        <v>0.024</v>
      </c>
      <c r="E17" s="4" t="inlineStr">
        <is>
          <t xml:space="preserve"> </t>
        </is>
      </c>
      <c r="F17" s="10" t="n">
        <v>0.024</v>
      </c>
      <c r="G17" s="4" t="inlineStr">
        <is>
          <t xml:space="preserve"> </t>
        </is>
      </c>
    </row>
    <row r="18">
      <c r="A18" s="4" t="inlineStr">
        <is>
          <t>Two Percent Convertible Senior Notes Due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 interest rate</t>
        </is>
      </c>
      <c r="B20" s="4" t="inlineStr">
        <is>
          <t xml:space="preserve"> </t>
        </is>
      </c>
      <c r="C20" s="9" t="n">
        <v>0.02</v>
      </c>
      <c r="D20" s="4" t="inlineStr">
        <is>
          <t xml:space="preserve"> </t>
        </is>
      </c>
      <c r="E20" s="4" t="inlineStr">
        <is>
          <t xml:space="preserve"> </t>
        </is>
      </c>
      <c r="F20" s="9" t="n">
        <v>0.02</v>
      </c>
      <c r="G20" s="4" t="inlineStr">
        <is>
          <t xml:space="preserve"> </t>
        </is>
      </c>
    </row>
    <row r="21">
      <c r="A21" s="4" t="inlineStr">
        <is>
          <t>2030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effective interest rate</t>
        </is>
      </c>
      <c r="B23" s="4" t="inlineStr">
        <is>
          <t xml:space="preserve"> </t>
        </is>
      </c>
      <c r="C23" s="10" t="n">
        <v>0.0265</v>
      </c>
      <c r="D23" s="10" t="n">
        <v>0.0265</v>
      </c>
      <c r="E23" s="4" t="inlineStr">
        <is>
          <t xml:space="preserve"> </t>
        </is>
      </c>
      <c r="F23" s="10" t="n">
        <v>0.0265</v>
      </c>
      <c r="G23" s="4" t="inlineStr">
        <is>
          <t xml:space="preserve"> </t>
        </is>
      </c>
    </row>
  </sheetData>
  <mergeCells count="3">
    <mergeCell ref="C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Disclosure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903</v>
      </c>
      <c r="E4" s="6" t="n">
        <v>2010</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stated interest</t>
        </is>
      </c>
      <c r="B7" s="6" t="n">
        <v>1842</v>
      </c>
      <c r="C7" s="6" t="n">
        <v>1312</v>
      </c>
      <c r="D7" s="5" t="n">
        <v>3684</v>
      </c>
      <c r="E7" s="5" t="n">
        <v>2712</v>
      </c>
    </row>
    <row r="8">
      <c r="A8" s="4" t="inlineStr">
        <is>
          <t>Amortization of debt issuance costs</t>
        </is>
      </c>
      <c r="B8" s="5" t="n">
        <v>461</v>
      </c>
      <c r="C8" s="5" t="n">
        <v>264</v>
      </c>
      <c r="D8" s="5" t="n">
        <v>919</v>
      </c>
      <c r="E8" s="5" t="n">
        <v>561</v>
      </c>
    </row>
    <row r="9">
      <c r="A9" s="4" t="inlineStr">
        <is>
          <t>2.25% Convertible Senior Notes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interest cost recognized</t>
        </is>
      </c>
      <c r="B11" s="6" t="n">
        <v>2303</v>
      </c>
      <c r="C11" s="6" t="n">
        <v>1576</v>
      </c>
      <c r="D11" s="6" t="n">
        <v>4603</v>
      </c>
      <c r="E11" s="6" t="n">
        <v>3273</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Maturities of Debt (Details) - USD ($) $ in Thousands</t>
        </is>
      </c>
      <c r="B1" s="2" t="inlineStr">
        <is>
          <t>Feb. 28, 2025</t>
        </is>
      </c>
      <c r="C1" s="2" t="inlineStr">
        <is>
          <t>Aug. 30, 2024</t>
        </is>
      </c>
    </row>
    <row r="2">
      <c r="A2" s="3" t="inlineStr">
        <is>
          <t>Debt Disclosure [Abstrac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20000</v>
      </c>
      <c r="C4" s="4" t="inlineStr">
        <is>
          <t xml:space="preserve"> </t>
        </is>
      </c>
    </row>
    <row r="5">
      <c r="A5" s="4" t="inlineStr">
        <is>
          <t>2027</t>
        </is>
      </c>
      <c r="B5" s="5" t="n">
        <v>300015</v>
      </c>
      <c r="C5" s="4" t="inlineStr">
        <is>
          <t xml:space="preserve"> </t>
        </is>
      </c>
    </row>
    <row r="6">
      <c r="A6" s="4" t="inlineStr">
        <is>
          <t>2028</t>
        </is>
      </c>
      <c r="B6" s="5" t="n">
        <v>0</v>
      </c>
      <c r="C6" s="4" t="inlineStr">
        <is>
          <t xml:space="preserve"> </t>
        </is>
      </c>
    </row>
    <row r="7">
      <c r="A7" s="4" t="inlineStr">
        <is>
          <t>2029</t>
        </is>
      </c>
      <c r="B7" s="5" t="n">
        <v>150000</v>
      </c>
      <c r="C7" s="4" t="inlineStr">
        <is>
          <t xml:space="preserve"> </t>
        </is>
      </c>
    </row>
    <row r="8">
      <c r="A8" s="4" t="inlineStr">
        <is>
          <t>2030 and thereafter</t>
        </is>
      </c>
      <c r="B8" s="5" t="n">
        <v>200000</v>
      </c>
      <c r="C8" s="4" t="inlineStr">
        <is>
          <t xml:space="preserve"> </t>
        </is>
      </c>
    </row>
    <row r="9">
      <c r="A9" s="4" t="inlineStr">
        <is>
          <t>Less unamortized discount and issuance costs</t>
        </is>
      </c>
      <c r="B9" s="5" t="n">
        <v>-11224</v>
      </c>
      <c r="C9" s="4" t="inlineStr">
        <is>
          <t xml:space="preserve"> </t>
        </is>
      </c>
    </row>
    <row r="10">
      <c r="A10" s="4" t="inlineStr">
        <is>
          <t>Debt</t>
        </is>
      </c>
      <c r="B10" s="6" t="n">
        <v>658791</v>
      </c>
      <c r="C10" s="6" t="n">
        <v>657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5</t>
        </is>
      </c>
      <c r="C2" s="2" t="inlineStr">
        <is>
          <t>Mar. 01, 2024</t>
        </is>
      </c>
    </row>
    <row r="3">
      <c r="A3" s="3" t="inlineStr">
        <is>
          <t>Cash flows from operating activities</t>
        </is>
      </c>
      <c r="B3" s="4" t="inlineStr">
        <is>
          <t xml:space="preserve"> </t>
        </is>
      </c>
      <c r="C3" s="4" t="inlineStr">
        <is>
          <t xml:space="preserve"> </t>
        </is>
      </c>
    </row>
    <row r="4">
      <c r="A4" s="4" t="inlineStr">
        <is>
          <t>Net income (loss)</t>
        </is>
      </c>
      <c r="B4" s="6" t="n">
        <v>14835</v>
      </c>
      <c r="C4" s="6" t="n">
        <v>-32367</v>
      </c>
    </row>
    <row r="5">
      <c r="A5" s="4" t="inlineStr">
        <is>
          <t>Net loss from discontinued operations</t>
        </is>
      </c>
      <c r="B5" s="5" t="n">
        <v>0</v>
      </c>
      <c r="C5" s="5" t="n">
        <v>-8148</v>
      </c>
    </row>
    <row r="6">
      <c r="A6" s="4" t="inlineStr">
        <is>
          <t>Net income (loss) from continuing operations</t>
        </is>
      </c>
      <c r="B6" s="5" t="n">
        <v>14835</v>
      </c>
      <c r="C6" s="5" t="n">
        <v>-24219</v>
      </c>
    </row>
    <row r="7">
      <c r="A7" s="3" t="inlineStr">
        <is>
          <t>Adjustments to reconcile net income (loss) from continuing operations to net cash provided by operating activities:</t>
        </is>
      </c>
      <c r="B7" s="4" t="inlineStr">
        <is>
          <t xml:space="preserve"> </t>
        </is>
      </c>
      <c r="C7" s="4" t="inlineStr">
        <is>
          <t xml:space="preserve"> </t>
        </is>
      </c>
    </row>
    <row r="8">
      <c r="A8" s="4" t="inlineStr">
        <is>
          <t>Depreciation expense and amortization of intangible assets</t>
        </is>
      </c>
      <c r="B8" s="5" t="n">
        <v>28998</v>
      </c>
      <c r="C8" s="5" t="n">
        <v>34810</v>
      </c>
    </row>
    <row r="9">
      <c r="A9" s="4" t="inlineStr">
        <is>
          <t>Amortization of debt issuance costs</t>
        </is>
      </c>
      <c r="B9" s="5" t="n">
        <v>1903</v>
      </c>
      <c r="C9" s="5" t="n">
        <v>2010</v>
      </c>
    </row>
    <row r="10">
      <c r="A10" s="4" t="inlineStr">
        <is>
          <t>Share-based compensation expense</t>
        </is>
      </c>
      <c r="B10" s="5" t="n">
        <v>23111</v>
      </c>
      <c r="C10" s="5" t="n">
        <v>21609</v>
      </c>
    </row>
    <row r="11">
      <c r="A11" s="4" t="inlineStr">
        <is>
          <t>Impairment of goodwill</t>
        </is>
      </c>
      <c r="B11" s="5" t="n">
        <v>6079</v>
      </c>
      <c r="C11" s="5" t="n">
        <v>0</v>
      </c>
    </row>
    <row r="12">
      <c r="A12" s="4" t="inlineStr">
        <is>
          <t>Loss on extinguishment or prepayment of debt</t>
        </is>
      </c>
      <c r="B12" s="5" t="n">
        <v>0</v>
      </c>
      <c r="C12" s="5" t="n">
        <v>-325</v>
      </c>
    </row>
    <row r="13">
      <c r="A13" s="4" t="inlineStr">
        <is>
          <t>Deferred income taxes, net</t>
        </is>
      </c>
      <c r="B13" s="5" t="n">
        <v>163</v>
      </c>
      <c r="C13" s="5" t="n">
        <v>194</v>
      </c>
    </row>
    <row r="14">
      <c r="A14" s="4" t="inlineStr">
        <is>
          <t>Other</t>
        </is>
      </c>
      <c r="B14" s="5" t="n">
        <v>-1428</v>
      </c>
      <c r="C14" s="5" t="n">
        <v>456</v>
      </c>
    </row>
    <row r="15">
      <c r="A15" s="3" t="inlineStr">
        <is>
          <t>Changes in operating assets and liabilities:</t>
        </is>
      </c>
      <c r="B15" s="4" t="inlineStr">
        <is>
          <t xml:space="preserve"> </t>
        </is>
      </c>
      <c r="C15" s="4" t="inlineStr">
        <is>
          <t xml:space="preserve"> </t>
        </is>
      </c>
    </row>
    <row r="16">
      <c r="A16" s="4" t="inlineStr">
        <is>
          <t>Accounts receivable</t>
        </is>
      </c>
      <c r="B16" s="5" t="n">
        <v>-78640</v>
      </c>
      <c r="C16" s="5" t="n">
        <v>49530</v>
      </c>
    </row>
    <row r="17">
      <c r="A17" s="4" t="inlineStr">
        <is>
          <t>Inventories</t>
        </is>
      </c>
      <c r="B17" s="5" t="n">
        <v>-46165</v>
      </c>
      <c r="C17" s="5" t="n">
        <v>2214</v>
      </c>
    </row>
    <row r="18">
      <c r="A18" s="4" t="inlineStr">
        <is>
          <t>Other assets</t>
        </is>
      </c>
      <c r="B18" s="5" t="n">
        <v>15720</v>
      </c>
      <c r="C18" s="5" t="n">
        <v>-21127</v>
      </c>
    </row>
    <row r="19">
      <c r="A19" s="4" t="inlineStr">
        <is>
          <t>Accounts payable and accrued expenses and other liabilities</t>
        </is>
      </c>
      <c r="B19" s="5" t="n">
        <v>122120</v>
      </c>
      <c r="C19" s="5" t="n">
        <v>994</v>
      </c>
    </row>
    <row r="20">
      <c r="A20" s="4" t="inlineStr">
        <is>
          <t>Payment of acquisition-related contingent consideration</t>
        </is>
      </c>
      <c r="B20" s="5" t="n">
        <v>0</v>
      </c>
      <c r="C20" s="5" t="n">
        <v>-29000</v>
      </c>
    </row>
    <row r="21">
      <c r="A21" s="4" t="inlineStr">
        <is>
          <t>Net cash provided by operating activities from continuing operations</t>
        </is>
      </c>
      <c r="B21" s="5" t="n">
        <v>86696</v>
      </c>
      <c r="C21" s="5" t="n">
        <v>37796</v>
      </c>
    </row>
    <row r="22">
      <c r="A22" s="4" t="inlineStr">
        <is>
          <t>Net cash used for operating activities from discontinued operations</t>
        </is>
      </c>
      <c r="B22" s="5" t="n">
        <v>0</v>
      </c>
      <c r="C22" s="5" t="n">
        <v>-28235</v>
      </c>
    </row>
    <row r="23">
      <c r="A23" s="4" t="inlineStr">
        <is>
          <t>Net cash provided by operating activities</t>
        </is>
      </c>
      <c r="B23" s="5" t="n">
        <v>86696</v>
      </c>
      <c r="C23" s="5" t="n">
        <v>9561</v>
      </c>
    </row>
    <row r="24">
      <c r="A24" s="3" t="inlineStr">
        <is>
          <t>Cash flows from investing activities</t>
        </is>
      </c>
      <c r="B24" s="4" t="inlineStr">
        <is>
          <t xml:space="preserve"> </t>
        </is>
      </c>
      <c r="C24" s="4" t="inlineStr">
        <is>
          <t xml:space="preserve"> </t>
        </is>
      </c>
    </row>
    <row r="25">
      <c r="A25" s="4" t="inlineStr">
        <is>
          <t>Capital expenditures and deposits on equipment</t>
        </is>
      </c>
      <c r="B25" s="5" t="n">
        <v>-4171</v>
      </c>
      <c r="C25" s="5" t="n">
        <v>-9852</v>
      </c>
    </row>
    <row r="26">
      <c r="A26" s="4" t="inlineStr">
        <is>
          <t>Proceeds from maturities of investment securities</t>
        </is>
      </c>
      <c r="B26" s="5" t="n">
        <v>14835</v>
      </c>
      <c r="C26" s="5" t="n">
        <v>21955</v>
      </c>
    </row>
    <row r="27">
      <c r="A27" s="4" t="inlineStr">
        <is>
          <t>Purchases of held-to-maturity investment securities</t>
        </is>
      </c>
      <c r="B27" s="5" t="n">
        <v>-33394</v>
      </c>
      <c r="C27" s="5" t="n">
        <v>-19503</v>
      </c>
    </row>
    <row r="28">
      <c r="A28" s="4" t="inlineStr">
        <is>
          <t>Other</t>
        </is>
      </c>
      <c r="B28" s="5" t="n">
        <v>-541</v>
      </c>
      <c r="C28" s="5" t="n">
        <v>-746</v>
      </c>
    </row>
    <row r="29">
      <c r="A29" s="4" t="inlineStr">
        <is>
          <t>Net cash used for investing activities from continuing operations</t>
        </is>
      </c>
      <c r="B29" s="5" t="n">
        <v>-23271</v>
      </c>
      <c r="C29" s="5" t="n">
        <v>-8146</v>
      </c>
    </row>
    <row r="30">
      <c r="A30" s="4" t="inlineStr">
        <is>
          <t>Net cash provided by investing activities from discontinued operations</t>
        </is>
      </c>
      <c r="B30" s="5" t="n">
        <v>0</v>
      </c>
      <c r="C30" s="5" t="n">
        <v>118938</v>
      </c>
    </row>
    <row r="31">
      <c r="A31" s="4" t="inlineStr">
        <is>
          <t>Net cash provided by (used for) investing activities</t>
        </is>
      </c>
      <c r="B31" s="5" t="n">
        <v>-23271</v>
      </c>
      <c r="C31" s="5" t="n">
        <v>110792</v>
      </c>
    </row>
    <row r="32">
      <c r="A32" s="3" t="inlineStr">
        <is>
          <t>Cash flows from financing activities</t>
        </is>
      </c>
      <c r="B32" s="4" t="inlineStr">
        <is>
          <t xml:space="preserve"> </t>
        </is>
      </c>
      <c r="C32" s="4" t="inlineStr">
        <is>
          <t xml:space="preserve"> </t>
        </is>
      </c>
    </row>
    <row r="33">
      <c r="A33" s="4" t="inlineStr">
        <is>
          <t>Proceeds from issuance of preferred shares, net of $8,702 paid issuance costs</t>
        </is>
      </c>
      <c r="B33" s="5" t="n">
        <v>191182</v>
      </c>
      <c r="C33" s="5" t="n">
        <v>0</v>
      </c>
    </row>
    <row r="34">
      <c r="A34" s="4" t="inlineStr">
        <is>
          <t>Repayments of debt</t>
        </is>
      </c>
      <c r="B34" s="5" t="n">
        <v>0</v>
      </c>
      <c r="C34" s="5" t="n">
        <v>-51634</v>
      </c>
    </row>
    <row r="35">
      <c r="A35" s="4" t="inlineStr">
        <is>
          <t>Payment of acquisition-related contingent consideration</t>
        </is>
      </c>
      <c r="B35" s="5" t="n">
        <v>0</v>
      </c>
      <c r="C35" s="5" t="n">
        <v>-21000</v>
      </c>
    </row>
    <row r="36">
      <c r="A36" s="4" t="inlineStr">
        <is>
          <t>Payments to acquire ordinary shares</t>
        </is>
      </c>
      <c r="B36" s="5" t="n">
        <v>-17595</v>
      </c>
      <c r="C36" s="5" t="n">
        <v>-15862</v>
      </c>
    </row>
    <row r="37">
      <c r="A37" s="4" t="inlineStr">
        <is>
          <t>Payment of preferred share cash dividends</t>
        </is>
      </c>
      <c r="B37" s="5" t="n">
        <v>-2233</v>
      </c>
      <c r="C37" s="5" t="n">
        <v>0</v>
      </c>
    </row>
    <row r="38">
      <c r="A38" s="4" t="inlineStr">
        <is>
          <t>Distribution to noncontrolling interest</t>
        </is>
      </c>
      <c r="B38" s="5" t="n">
        <v>0</v>
      </c>
      <c r="C38" s="5" t="n">
        <v>-1470</v>
      </c>
    </row>
    <row r="39">
      <c r="A39" s="4" t="inlineStr">
        <is>
          <t>Proceeds from issuance of ordinary shares</t>
        </is>
      </c>
      <c r="B39" s="5" t="n">
        <v>3742</v>
      </c>
      <c r="C39" s="5" t="n">
        <v>4247</v>
      </c>
    </row>
    <row r="40">
      <c r="A40" s="4" t="inlineStr">
        <is>
          <t>Other</t>
        </is>
      </c>
      <c r="B40" s="5" t="n">
        <v>0</v>
      </c>
      <c r="C40" s="5" t="n">
        <v>-583</v>
      </c>
    </row>
    <row r="41">
      <c r="A41" s="4" t="inlineStr">
        <is>
          <t>Net cash provided by (used for) financing activities from continuing operations</t>
        </is>
      </c>
      <c r="B41" s="5" t="n">
        <v>175096</v>
      </c>
      <c r="C41" s="5" t="n">
        <v>-86302</v>
      </c>
    </row>
    <row r="42">
      <c r="A42" s="4" t="inlineStr">
        <is>
          <t>Net cash used for financing activities from discontinued operations</t>
        </is>
      </c>
      <c r="B42" s="5" t="n">
        <v>0</v>
      </c>
      <c r="C42" s="5" t="n">
        <v>-606</v>
      </c>
    </row>
    <row r="43">
      <c r="A43" s="4" t="inlineStr">
        <is>
          <t>Net cash provided by (used for) financing activities</t>
        </is>
      </c>
      <c r="B43" s="5" t="n">
        <v>175096</v>
      </c>
      <c r="C43" s="5" t="n">
        <v>-86908</v>
      </c>
    </row>
    <row r="44">
      <c r="A44" s="4" t="inlineStr">
        <is>
          <t>Effect of changes in currency exchange rates</t>
        </is>
      </c>
      <c r="B44" s="5" t="n">
        <v>0</v>
      </c>
      <c r="C44" s="5" t="n">
        <v>-1180</v>
      </c>
    </row>
    <row r="45">
      <c r="A45" s="4" t="inlineStr">
        <is>
          <t>Net increase in cash, cash equivalents and restricted cash</t>
        </is>
      </c>
      <c r="B45" s="5" t="n">
        <v>238521</v>
      </c>
      <c r="C45" s="5" t="n">
        <v>32265</v>
      </c>
    </row>
    <row r="46">
      <c r="A46" s="4" t="inlineStr">
        <is>
          <t>Cash, cash equivalents and restricted cash at beginning of period</t>
        </is>
      </c>
      <c r="B46" s="5" t="n">
        <v>383477</v>
      </c>
      <c r="C46" s="5" t="n">
        <v>410064</v>
      </c>
    </row>
    <row r="47">
      <c r="A47" s="4" t="inlineStr">
        <is>
          <t>Cash, cash equivalents and restricted cash at end of period</t>
        </is>
      </c>
      <c r="B47" s="6" t="n">
        <v>621998</v>
      </c>
      <c r="C47" s="6" t="n">
        <v>4423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Expense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2975</v>
      </c>
      <c r="C4" s="6" t="n">
        <v>3181</v>
      </c>
      <c r="D4" s="6" t="n">
        <v>5950</v>
      </c>
      <c r="E4" s="6" t="n">
        <v>6686</v>
      </c>
    </row>
    <row r="5">
      <c r="A5" s="4" t="inlineStr">
        <is>
          <t>Variable lease cost</t>
        </is>
      </c>
      <c r="B5" s="5" t="n">
        <v>615</v>
      </c>
      <c r="C5" s="5" t="n">
        <v>399</v>
      </c>
      <c r="D5" s="5" t="n">
        <v>1063</v>
      </c>
      <c r="E5" s="5" t="n">
        <v>848</v>
      </c>
    </row>
    <row r="6">
      <c r="A6" s="4" t="inlineStr">
        <is>
          <t>Short-term lease cost</t>
        </is>
      </c>
      <c r="B6" s="5" t="n">
        <v>445</v>
      </c>
      <c r="C6" s="5" t="n">
        <v>563</v>
      </c>
      <c r="D6" s="5" t="n">
        <v>913</v>
      </c>
      <c r="E6" s="5" t="n">
        <v>1202</v>
      </c>
    </row>
    <row r="7">
      <c r="A7" s="4" t="inlineStr">
        <is>
          <t>Total lease cost</t>
        </is>
      </c>
      <c r="B7" s="6" t="n">
        <v>4035</v>
      </c>
      <c r="C7" s="6" t="n">
        <v>4143</v>
      </c>
      <c r="D7" s="6" t="n">
        <v>7926</v>
      </c>
      <c r="E7" s="6" t="n">
        <v>8736</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24" customWidth="1" min="4" max="4"/>
  </cols>
  <sheetData>
    <row r="1">
      <c r="A1" s="1" t="inlineStr">
        <is>
          <t>Leases - Additional Information (Details) - USD ($) $ in Millions</t>
        </is>
      </c>
      <c r="B1" s="2" t="inlineStr">
        <is>
          <t>6 Months Ended</t>
        </is>
      </c>
    </row>
    <row r="2">
      <c r="B2" s="2" t="inlineStr">
        <is>
          <t>Feb. 28, 2025</t>
        </is>
      </c>
      <c r="C2" s="2" t="inlineStr">
        <is>
          <t>Mar. 01, 2024</t>
        </is>
      </c>
      <c r="D2" s="2" t="inlineStr">
        <is>
          <t>Aug. 30,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12" t="n">
        <v>4.3</v>
      </c>
      <c r="C4" s="12" t="n">
        <v>4.5</v>
      </c>
      <c r="D4" s="4" t="inlineStr">
        <is>
          <t xml:space="preserve"> </t>
        </is>
      </c>
    </row>
    <row r="5">
      <c r="A5" s="4" t="inlineStr">
        <is>
          <t>Weighted-average remaining lease term for operating leases</t>
        </is>
      </c>
      <c r="B5" s="4" t="inlineStr">
        <is>
          <t>10 years</t>
        </is>
      </c>
      <c r="C5" s="4" t="inlineStr">
        <is>
          <t xml:space="preserve"> </t>
        </is>
      </c>
      <c r="D5" s="4" t="inlineStr">
        <is>
          <t>10 years 1 month 6 days</t>
        </is>
      </c>
    </row>
    <row r="6">
      <c r="A6" s="4" t="inlineStr">
        <is>
          <t>Weighted-average discount rate for operating leases</t>
        </is>
      </c>
      <c r="B6" s="9" t="n">
        <v>0.06</v>
      </c>
      <c r="C6" s="4" t="inlineStr">
        <is>
          <t xml:space="preserve"> </t>
        </is>
      </c>
      <c r="D6" s="10" t="n">
        <v>0.061</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5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Feb. 28, 2025 USD ($)</t>
        </is>
      </c>
    </row>
    <row r="2">
      <c r="A2" s="3" t="inlineStr">
        <is>
          <t>Leases [Abstract]</t>
        </is>
      </c>
      <c r="B2" s="4" t="inlineStr">
        <is>
          <t xml:space="preserve"> </t>
        </is>
      </c>
    </row>
    <row r="3">
      <c r="A3" s="4" t="inlineStr">
        <is>
          <t>Remainder of 2025</t>
        </is>
      </c>
      <c r="B3" s="6" t="n">
        <v>5794</v>
      </c>
    </row>
    <row r="4">
      <c r="A4" s="4" t="inlineStr">
        <is>
          <t>2026</t>
        </is>
      </c>
      <c r="B4" s="5" t="n">
        <v>10250</v>
      </c>
    </row>
    <row r="5">
      <c r="A5" s="4" t="inlineStr">
        <is>
          <t>2027</t>
        </is>
      </c>
      <c r="B5" s="5" t="n">
        <v>7905</v>
      </c>
    </row>
    <row r="6">
      <c r="A6" s="4" t="inlineStr">
        <is>
          <t>2028</t>
        </is>
      </c>
      <c r="B6" s="5" t="n">
        <v>7840</v>
      </c>
    </row>
    <row r="7">
      <c r="A7" s="4" t="inlineStr">
        <is>
          <t>2029</t>
        </is>
      </c>
      <c r="B7" s="5" t="n">
        <v>8053</v>
      </c>
    </row>
    <row r="8">
      <c r="A8" s="4" t="inlineStr">
        <is>
          <t>2030 and thereafter</t>
        </is>
      </c>
      <c r="B8" s="5" t="n">
        <v>46236</v>
      </c>
    </row>
    <row r="9">
      <c r="A9" s="4" t="inlineStr">
        <is>
          <t>Total</t>
        </is>
      </c>
      <c r="B9" s="5" t="n">
        <v>86078</v>
      </c>
    </row>
    <row r="10">
      <c r="A10" s="4" t="inlineStr">
        <is>
          <t>Less imputed interest</t>
        </is>
      </c>
      <c r="B10" s="5" t="n">
        <v>-21854</v>
      </c>
    </row>
    <row r="11">
      <c r="A11" s="4" t="inlineStr">
        <is>
          <t>Present value of total lease liabilities</t>
        </is>
      </c>
      <c r="B11" s="6" t="n">
        <v>64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 width="22" customWidth="1" min="6" max="6"/>
    <col width="49" customWidth="1" min="7" max="7"/>
    <col width="29" customWidth="1" min="8" max="8"/>
    <col width="25" customWidth="1" min="9" max="9"/>
    <col width="22" customWidth="1" min="10" max="10"/>
    <col width="22" customWidth="1" min="11" max="11"/>
  </cols>
  <sheetData>
    <row r="1">
      <c r="A1" s="1" t="inlineStr">
        <is>
          <t>Equity - Additional Information (Details) $ / shares in Units, shares in Thousands, $ in Thousands</t>
        </is>
      </c>
      <c r="C1" s="2" t="inlineStr">
        <is>
          <t>3 Months Ended</t>
        </is>
      </c>
      <c r="G1" s="2" t="inlineStr">
        <is>
          <t>6 Months Ended</t>
        </is>
      </c>
    </row>
    <row r="2">
      <c r="B2" s="2" t="inlineStr">
        <is>
          <t>Dec. 13, 2024 USD ($) $ / shares shares</t>
        </is>
      </c>
      <c r="C2" s="2" t="inlineStr">
        <is>
          <t>Feb. 28, 2025 USD ($) director $ / shares</t>
        </is>
      </c>
      <c r="D2" s="2" t="inlineStr">
        <is>
          <t>Nov. 29, 2024 USD ($)</t>
        </is>
      </c>
      <c r="E2" s="2" t="inlineStr">
        <is>
          <t>Mar. 01, 2024 USD ($)</t>
        </is>
      </c>
      <c r="F2" s="2" t="inlineStr">
        <is>
          <t>Dec. 01, 2023 USD ($)</t>
        </is>
      </c>
      <c r="G2" s="2" t="inlineStr">
        <is>
          <t>Feb. 28, 2025 USD ($) director $ / shares shares</t>
        </is>
      </c>
      <c r="H2" s="2" t="inlineStr">
        <is>
          <t>Mar. 01, 2024 USD ($) shares</t>
        </is>
      </c>
      <c r="I2" s="2" t="inlineStr">
        <is>
          <t>Aug. 30, 2024 $ / shares</t>
        </is>
      </c>
      <c r="J2" s="2" t="inlineStr">
        <is>
          <t>Jan. 09, 2024 USD ($)</t>
        </is>
      </c>
      <c r="K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 (in dollars per share) | $ / shares</t>
        </is>
      </c>
      <c r="B4" s="4" t="inlineStr">
        <is>
          <t xml:space="preserve"> </t>
        </is>
      </c>
      <c r="C4" s="7" t="n">
        <v>0.03</v>
      </c>
      <c r="D4" s="4" t="inlineStr">
        <is>
          <t xml:space="preserve"> </t>
        </is>
      </c>
      <c r="E4" s="4" t="inlineStr">
        <is>
          <t xml:space="preserve"> </t>
        </is>
      </c>
      <c r="F4" s="4" t="inlineStr">
        <is>
          <t xml:space="preserve"> </t>
        </is>
      </c>
      <c r="G4" s="7" t="n">
        <v>0.03</v>
      </c>
      <c r="H4" s="4" t="inlineStr">
        <is>
          <t xml:space="preserve"> </t>
        </is>
      </c>
      <c r="I4" s="7" t="n">
        <v>0.03</v>
      </c>
      <c r="J4" s="4" t="inlineStr">
        <is>
          <t xml:space="preserve"> </t>
        </is>
      </c>
      <c r="K4" s="4" t="inlineStr">
        <is>
          <t xml:space="preserve"> </t>
        </is>
      </c>
    </row>
    <row r="5">
      <c r="A5" s="4" t="inlineStr">
        <is>
          <t>Preferred cash dividends</t>
        </is>
      </c>
      <c r="B5" s="4" t="inlineStr">
        <is>
          <t xml:space="preserve"> </t>
        </is>
      </c>
      <c r="C5" s="6" t="n">
        <v>2200</v>
      </c>
      <c r="D5" s="4" t="inlineStr">
        <is>
          <t xml:space="preserve"> </t>
        </is>
      </c>
      <c r="E5" s="4" t="inlineStr">
        <is>
          <t xml:space="preserve"> </t>
        </is>
      </c>
      <c r="F5" s="4" t="inlineStr">
        <is>
          <t xml:space="preserve"> </t>
        </is>
      </c>
      <c r="G5" s="6" t="n">
        <v>2233</v>
      </c>
      <c r="H5" s="6" t="n">
        <v>0</v>
      </c>
      <c r="I5" s="4" t="inlineStr">
        <is>
          <t xml:space="preserve"> </t>
        </is>
      </c>
      <c r="J5" s="4" t="inlineStr">
        <is>
          <t xml:space="preserve"> </t>
        </is>
      </c>
      <c r="K5" s="4" t="inlineStr">
        <is>
          <t xml:space="preserve"> </t>
        </is>
      </c>
    </row>
    <row r="6">
      <c r="A6" s="4" t="inlineStr">
        <is>
          <t>Accrued preferred dividends</t>
        </is>
      </c>
      <c r="B6" s="4" t="inlineStr">
        <is>
          <t xml:space="preserve"> </t>
        </is>
      </c>
      <c r="C6" s="5" t="n">
        <v>400</v>
      </c>
      <c r="D6" s="4" t="inlineStr">
        <is>
          <t xml:space="preserve"> </t>
        </is>
      </c>
      <c r="E6" s="4" t="inlineStr">
        <is>
          <t xml:space="preserve"> </t>
        </is>
      </c>
      <c r="F6" s="4" t="inlineStr">
        <is>
          <t xml:space="preserve"> </t>
        </is>
      </c>
      <c r="G6" s="6" t="n">
        <v>400</v>
      </c>
      <c r="H6" s="4" t="inlineStr">
        <is>
          <t xml:space="preserve"> </t>
        </is>
      </c>
      <c r="I6" s="4" t="inlineStr">
        <is>
          <t xml:space="preserve"> </t>
        </is>
      </c>
      <c r="J6" s="4" t="inlineStr">
        <is>
          <t xml:space="preserve"> </t>
        </is>
      </c>
      <c r="K6" s="4" t="inlineStr">
        <is>
          <t xml:space="preserve"> </t>
        </is>
      </c>
    </row>
    <row r="7">
      <c r="A7" s="4" t="inlineStr">
        <is>
          <t>Shares acquired, value</t>
        </is>
      </c>
      <c r="B7" s="4" t="inlineStr">
        <is>
          <t xml:space="preserve"> </t>
        </is>
      </c>
      <c r="C7" s="6" t="n">
        <v>6472</v>
      </c>
      <c r="D7" s="6" t="n">
        <v>11123</v>
      </c>
      <c r="E7" s="6" t="n">
        <v>2732</v>
      </c>
      <c r="F7" s="6" t="n">
        <v>1313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rector nominees, lower range | director</t>
        </is>
      </c>
      <c r="B10" s="4" t="inlineStr">
        <is>
          <t xml:space="preserve"> </t>
        </is>
      </c>
      <c r="C10" s="5" t="n">
        <v>1</v>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Director nominees, upper range | director</t>
        </is>
      </c>
      <c r="B11" s="4" t="inlineStr">
        <is>
          <t xml:space="preserve"> </t>
        </is>
      </c>
      <c r="C11" s="5" t="n">
        <v>2</v>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or nominees, lower range | director</t>
        </is>
      </c>
      <c r="B14" s="4" t="inlineStr">
        <is>
          <t xml:space="preserve"> </t>
        </is>
      </c>
      <c r="C14" s="5" t="n">
        <v>11</v>
      </c>
      <c r="D14" s="4" t="inlineStr">
        <is>
          <t xml:space="preserve"> </t>
        </is>
      </c>
      <c r="E14" s="4" t="inlineStr">
        <is>
          <t xml:space="preserve"> </t>
        </is>
      </c>
      <c r="F14" s="4" t="inlineStr">
        <is>
          <t xml:space="preserve"> </t>
        </is>
      </c>
      <c r="G14" s="5" t="n">
        <v>11</v>
      </c>
      <c r="H14" s="4" t="inlineStr">
        <is>
          <t xml:space="preserve"> </t>
        </is>
      </c>
      <c r="I14" s="4" t="inlineStr">
        <is>
          <t xml:space="preserve"> </t>
        </is>
      </c>
      <c r="J14" s="4" t="inlineStr">
        <is>
          <t xml:space="preserve"> </t>
        </is>
      </c>
      <c r="K14" s="4" t="inlineStr">
        <is>
          <t xml:space="preserve"> </t>
        </is>
      </c>
    </row>
    <row r="15">
      <c r="A15" s="4" t="inlineStr">
        <is>
          <t>Director nominees, upper range | director</t>
        </is>
      </c>
      <c r="B15" s="4" t="inlineStr">
        <is>
          <t xml:space="preserve"> </t>
        </is>
      </c>
      <c r="C15" s="5" t="n">
        <v>12</v>
      </c>
      <c r="D15" s="4" t="inlineStr">
        <is>
          <t xml:space="preserve"> </t>
        </is>
      </c>
      <c r="E15" s="4" t="inlineStr">
        <is>
          <t xml:space="preserve"> </t>
        </is>
      </c>
      <c r="F15" s="4" t="inlineStr">
        <is>
          <t xml:space="preserve"> </t>
        </is>
      </c>
      <c r="G15" s="5" t="n">
        <v>12</v>
      </c>
      <c r="H15" s="4" t="inlineStr">
        <is>
          <t xml:space="preserve"> </t>
        </is>
      </c>
      <c r="I15" s="4" t="inlineStr">
        <is>
          <t xml:space="preserve"> </t>
        </is>
      </c>
      <c r="J15" s="4" t="inlineStr">
        <is>
          <t xml:space="preserve"> </t>
        </is>
      </c>
      <c r="K15" s="4" t="inlineStr">
        <is>
          <t xml:space="preserve"> </t>
        </is>
      </c>
    </row>
    <row r="16">
      <c r="A16" s="4" t="inlineStr">
        <is>
          <t>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v>
      </c>
      <c r="K18" s="6" t="n">
        <v>75000</v>
      </c>
    </row>
    <row r="19">
      <c r="A19" s="4" t="inlineStr">
        <is>
          <t>Repurchase of ordinary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4</v>
      </c>
      <c r="H19" s="5" t="n">
        <v>931</v>
      </c>
      <c r="I19" s="4" t="inlineStr">
        <is>
          <t xml:space="preserve"> </t>
        </is>
      </c>
      <c r="J19" s="4" t="inlineStr">
        <is>
          <t xml:space="preserve"> </t>
        </is>
      </c>
      <c r="K19" s="4" t="inlineStr">
        <is>
          <t xml:space="preserve"> </t>
        </is>
      </c>
    </row>
    <row r="20">
      <c r="A20" s="4" t="inlineStr">
        <is>
          <t>Shares acquired, value</t>
        </is>
      </c>
      <c r="B20" s="4" t="inlineStr">
        <is>
          <t xml:space="preserve"> </t>
        </is>
      </c>
      <c r="C20" s="4" t="inlineStr">
        <is>
          <t xml:space="preserve"> </t>
        </is>
      </c>
      <c r="D20" s="4" t="inlineStr">
        <is>
          <t xml:space="preserve"> </t>
        </is>
      </c>
      <c r="E20" s="4" t="inlineStr">
        <is>
          <t xml:space="preserve"> </t>
        </is>
      </c>
      <c r="F20" s="4" t="inlineStr">
        <is>
          <t xml:space="preserve"> </t>
        </is>
      </c>
      <c r="G20" s="6" t="n">
        <v>11100</v>
      </c>
      <c r="H20" s="6" t="n">
        <v>13900</v>
      </c>
      <c r="I20" s="4" t="inlineStr">
        <is>
          <t xml:space="preserve"> </t>
        </is>
      </c>
      <c r="J20" s="4" t="inlineStr">
        <is>
          <t xml:space="preserve"> </t>
        </is>
      </c>
      <c r="K20" s="4" t="inlineStr">
        <is>
          <t xml:space="preserve"> </t>
        </is>
      </c>
    </row>
    <row r="21">
      <c r="A21" s="4" t="inlineStr">
        <is>
          <t>Initial Author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authorized repurchase amount</t>
        </is>
      </c>
      <c r="B23" s="4" t="inlineStr">
        <is>
          <t xml:space="preserve"> </t>
        </is>
      </c>
      <c r="C23" s="6" t="n">
        <v>66600</v>
      </c>
      <c r="D23" s="4" t="inlineStr">
        <is>
          <t xml:space="preserve"> </t>
        </is>
      </c>
      <c r="E23" s="4" t="inlineStr">
        <is>
          <t xml:space="preserve"> </t>
        </is>
      </c>
      <c r="F23" s="4" t="inlineStr">
        <is>
          <t xml:space="preserve"> </t>
        </is>
      </c>
      <c r="G23" s="6" t="n">
        <v>66600</v>
      </c>
      <c r="H23" s="4" t="inlineStr">
        <is>
          <t xml:space="preserve"> </t>
        </is>
      </c>
      <c r="I23" s="4" t="inlineStr">
        <is>
          <t xml:space="preserve"> </t>
        </is>
      </c>
      <c r="J23" s="4" t="inlineStr">
        <is>
          <t xml:space="preserve"> </t>
        </is>
      </c>
      <c r="K23" s="4" t="inlineStr">
        <is>
          <t xml:space="preserve"> </t>
        </is>
      </c>
    </row>
    <row r="24">
      <c r="A24" s="4" t="inlineStr">
        <is>
          <t>Silver Lake Partners,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ordinary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368</v>
      </c>
      <c r="H26" s="5" t="n">
        <v>113</v>
      </c>
      <c r="I26" s="4" t="inlineStr">
        <is>
          <t xml:space="preserve"> </t>
        </is>
      </c>
      <c r="J26" s="4" t="inlineStr">
        <is>
          <t xml:space="preserve"> </t>
        </is>
      </c>
      <c r="K26" s="4" t="inlineStr">
        <is>
          <t xml:space="preserve"> </t>
        </is>
      </c>
    </row>
    <row r="27">
      <c r="A27" s="4" t="inlineStr">
        <is>
          <t>Shares acquired, value</t>
        </is>
      </c>
      <c r="B27" s="4" t="inlineStr">
        <is>
          <t xml:space="preserve"> </t>
        </is>
      </c>
      <c r="C27" s="4" t="inlineStr">
        <is>
          <t xml:space="preserve"> </t>
        </is>
      </c>
      <c r="D27" s="4" t="inlineStr">
        <is>
          <t xml:space="preserve"> </t>
        </is>
      </c>
      <c r="E27" s="4" t="inlineStr">
        <is>
          <t xml:space="preserve"> </t>
        </is>
      </c>
      <c r="F27" s="4" t="inlineStr">
        <is>
          <t xml:space="preserve"> </t>
        </is>
      </c>
      <c r="G27" s="6" t="n">
        <v>6500</v>
      </c>
      <c r="H27" s="6" t="n">
        <v>1900</v>
      </c>
      <c r="I27" s="4" t="inlineStr">
        <is>
          <t xml:space="preserve"> </t>
        </is>
      </c>
      <c r="J27" s="4" t="inlineStr">
        <is>
          <t xml:space="preserve"> </t>
        </is>
      </c>
      <c r="K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in transaction (in shares) | shares</t>
        </is>
      </c>
      <c r="B30" s="5" t="n">
        <v>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ar value (in dollars per share) | $ / shares</t>
        </is>
      </c>
      <c r="B31" s="7"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per share (in dollars per share) | $ / shares</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received on transaction</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threshold</t>
        </is>
      </c>
      <c r="B34" s="9"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in dollars per share) | $ / shares</t>
        </is>
      </c>
      <c r="B35" s="7" t="n">
        <v>32.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 rate</t>
        </is>
      </c>
      <c r="B36" s="9"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G1:H1"/>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 Schedule of Accumulated Other Comprehensive Income (Loss) (Details) $ in Thousands</t>
        </is>
      </c>
      <c r="B1" s="2" t="inlineStr">
        <is>
          <t>6 Months Ended</t>
        </is>
      </c>
    </row>
    <row r="2">
      <c r="B2" s="2" t="inlineStr">
        <is>
          <t>Feb. 28, 2025 USD ($)</t>
        </is>
      </c>
    </row>
    <row r="3">
      <c r="A3" s="3" t="inlineStr">
        <is>
          <t>AOCI Including Portion Attributable to Noncontrolling Interest, Net of Tax [Roll Forward]</t>
        </is>
      </c>
      <c r="B3" s="4" t="inlineStr">
        <is>
          <t xml:space="preserve"> </t>
        </is>
      </c>
    </row>
    <row r="4">
      <c r="A4" s="4" t="inlineStr">
        <is>
          <t>Beginning balance</t>
        </is>
      </c>
      <c r="B4" s="6" t="n">
        <v>399208</v>
      </c>
    </row>
    <row r="5">
      <c r="A5" s="4" t="inlineStr">
        <is>
          <t>Ending balance</t>
        </is>
      </c>
      <c r="B5" s="5" t="n">
        <v>611891</v>
      </c>
    </row>
    <row r="6">
      <c r="A6" s="4" t="inlineStr">
        <is>
          <t>Gains (Losses) on Investment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10</v>
      </c>
    </row>
    <row r="9">
      <c r="A9" s="4" t="inlineStr">
        <is>
          <t>Other comprehensive income (loss) before reclassifications</t>
        </is>
      </c>
      <c r="B9" s="5" t="n">
        <v>7</v>
      </c>
    </row>
    <row r="10">
      <c r="A10" s="4" t="inlineStr">
        <is>
          <t>Reclassifications out of accumulated other comprehensive income</t>
        </is>
      </c>
      <c r="B10" s="5" t="n">
        <v>0</v>
      </c>
    </row>
    <row r="11">
      <c r="A11" s="4" t="inlineStr">
        <is>
          <t>Other comprehensive income (loss)</t>
        </is>
      </c>
      <c r="B11" s="5" t="n">
        <v>7</v>
      </c>
    </row>
    <row r="12">
      <c r="A12" s="4" t="inlineStr">
        <is>
          <t>Ending balance</t>
        </is>
      </c>
      <c r="B12" s="6" t="n">
        <v>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Details) $ in Thousands</t>
        </is>
      </c>
      <c r="B1" s="2" t="inlineStr">
        <is>
          <t>Feb. 28, 2025 USD ($)</t>
        </is>
      </c>
      <c r="C1" s="2" t="inlineStr">
        <is>
          <t>Aug. 30, 2024 USD ($)</t>
        </is>
      </c>
      <c r="D1" s="2" t="inlineStr">
        <is>
          <t>Nov. 29, 2023</t>
        </is>
      </c>
    </row>
    <row r="2">
      <c r="A2" s="4" t="inlineStr">
        <is>
          <t>SMART Brazil</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ock repurchase agreement, ownership rights, percentage</t>
        </is>
      </c>
      <c r="B4" s="4" t="inlineStr">
        <is>
          <t xml:space="preserve"> </t>
        </is>
      </c>
      <c r="C4" s="4" t="inlineStr">
        <is>
          <t xml:space="preserve"> </t>
        </is>
      </c>
      <c r="D4" s="8" t="n">
        <v>0.19</v>
      </c>
    </row>
    <row r="5">
      <c r="A5" s="4" t="inlineStr">
        <is>
          <t>SMART Brazil | Lexar Europe B.V.</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ock repurchase agreement, ownership rights, percentage</t>
        </is>
      </c>
      <c r="B7" s="4" t="inlineStr">
        <is>
          <t xml:space="preserve"> </t>
        </is>
      </c>
      <c r="C7" s="4" t="inlineStr">
        <is>
          <t xml:space="preserve"> </t>
        </is>
      </c>
      <c r="D7" s="8" t="n">
        <v>0.8100000000000001</v>
      </c>
    </row>
    <row r="8">
      <c r="A8" s="4" t="inlineStr">
        <is>
          <t>Fair Value | Fair Value, Inputs, Level 2 | Amended 2027 TLA</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s fair value</t>
        </is>
      </c>
      <c r="B10" s="6" t="n">
        <v>300015</v>
      </c>
      <c r="C10" s="6" t="n">
        <v>300015</v>
      </c>
      <c r="D10" s="4" t="inlineStr">
        <is>
          <t xml:space="preserve"> </t>
        </is>
      </c>
    </row>
    <row r="11">
      <c r="A11" s="4" t="inlineStr">
        <is>
          <t>Fair Value | Fair Value, Inputs, Level 2 | 2030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s fair value</t>
        </is>
      </c>
      <c r="B13" s="5" t="n">
        <v>199144</v>
      </c>
      <c r="C13" s="5" t="n">
        <v>199160</v>
      </c>
      <c r="D13" s="4" t="inlineStr">
        <is>
          <t xml:space="preserve"> </t>
        </is>
      </c>
    </row>
    <row r="14">
      <c r="A14" s="4" t="inlineStr">
        <is>
          <t>Fair Value | Fair Value, Inputs, Level 2 | 2029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s fair value</t>
        </is>
      </c>
      <c r="B16" s="5" t="n">
        <v>173255</v>
      </c>
      <c r="C16" s="5" t="n">
        <v>178760</v>
      </c>
      <c r="D16" s="4" t="inlineStr">
        <is>
          <t xml:space="preserve"> </t>
        </is>
      </c>
    </row>
    <row r="17">
      <c r="A17" s="4" t="inlineStr">
        <is>
          <t>Fair Value | Fair Value, Inputs, Level 2 | 2026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instruments fair value</t>
        </is>
      </c>
      <c r="B19" s="5" t="n">
        <v>23254</v>
      </c>
      <c r="C19" s="5" t="n">
        <v>23918</v>
      </c>
      <c r="D19" s="4" t="inlineStr">
        <is>
          <t xml:space="preserve"> </t>
        </is>
      </c>
    </row>
    <row r="20">
      <c r="A20" s="4" t="inlineStr">
        <is>
          <t>Fair Value | Fair Value, Inputs, Level 2 | Derivative financial instrumen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rivative financial instrument asset</t>
        </is>
      </c>
      <c r="B22" s="5" t="n">
        <v>4073</v>
      </c>
      <c r="C22" s="5" t="n">
        <v>3929</v>
      </c>
      <c r="D22" s="4" t="inlineStr">
        <is>
          <t xml:space="preserve"> </t>
        </is>
      </c>
    </row>
    <row r="23">
      <c r="A23" s="4" t="inlineStr">
        <is>
          <t>Carrying Value | Fair Value, Inputs, Level 2 | Amended 2027 TLA</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 instruments fair value</t>
        </is>
      </c>
      <c r="B25" s="5" t="n">
        <v>297821</v>
      </c>
      <c r="C25" s="5" t="n">
        <v>297297</v>
      </c>
      <c r="D25" s="4" t="inlineStr">
        <is>
          <t xml:space="preserve"> </t>
        </is>
      </c>
    </row>
    <row r="26">
      <c r="A26" s="4" t="inlineStr">
        <is>
          <t>Carrying Value | Fair Value, Inputs, Level 2 | 2030 Not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instruments fair value</t>
        </is>
      </c>
      <c r="B28" s="5" t="n">
        <v>193355</v>
      </c>
      <c r="C28" s="5" t="n">
        <v>192778</v>
      </c>
      <c r="D28" s="4" t="inlineStr">
        <is>
          <t xml:space="preserve"> </t>
        </is>
      </c>
    </row>
    <row r="29">
      <c r="A29" s="4" t="inlineStr">
        <is>
          <t>Carrying Value | Fair Value, Inputs, Level 2 | 2029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nstruments fair value</t>
        </is>
      </c>
      <c r="B31" s="5" t="n">
        <v>147724</v>
      </c>
      <c r="C31" s="5" t="n">
        <v>147439</v>
      </c>
      <c r="D31" s="4" t="inlineStr">
        <is>
          <t xml:space="preserve"> </t>
        </is>
      </c>
    </row>
    <row r="32">
      <c r="A32" s="4" t="inlineStr">
        <is>
          <t>Carrying Value | Fair Value, Inputs, Level 2 | 2026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bt instruments fair value</t>
        </is>
      </c>
      <c r="B34" s="5" t="n">
        <v>19891</v>
      </c>
      <c r="C34" s="5" t="n">
        <v>19833</v>
      </c>
      <c r="D34" s="4" t="inlineStr">
        <is>
          <t xml:space="preserve"> </t>
        </is>
      </c>
    </row>
    <row r="35">
      <c r="A35" s="4" t="inlineStr">
        <is>
          <t>Carrying Value | Fair Value, Inputs, Level 2 | Derivative financial instrument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rivative financial instrument asset</t>
        </is>
      </c>
      <c r="B37" s="6" t="n">
        <v>4073</v>
      </c>
      <c r="C37" s="6" t="n">
        <v>3929</v>
      </c>
      <c r="D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Plans - Additional Information (Details) - USD ($) shares in Thousands, $ in Million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rdinary shares, available for issuance (in shares)</t>
        </is>
      </c>
      <c r="B4" s="5" t="n">
        <v>7900</v>
      </c>
      <c r="C4" s="4" t="inlineStr">
        <is>
          <t xml:space="preserve"> </t>
        </is>
      </c>
      <c r="D4" s="5" t="n">
        <v>7900</v>
      </c>
      <c r="E4" s="4" t="inlineStr">
        <is>
          <t xml:space="preserve"> </t>
        </is>
      </c>
    </row>
    <row r="5">
      <c r="A5" s="4" t="inlineStr">
        <is>
          <t>Income tax benefits for share-based awards</t>
        </is>
      </c>
      <c r="B5" s="12" t="n">
        <v>1.4</v>
      </c>
      <c r="C5" s="12" t="n">
        <v>1.7</v>
      </c>
      <c r="D5" s="12" t="n">
        <v>2.9</v>
      </c>
      <c r="E5" s="12" t="n">
        <v>3.5</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 issued under purchase plan (in shares)</t>
        </is>
      </c>
      <c r="B8" s="4" t="inlineStr">
        <is>
          <t xml:space="preserve"> </t>
        </is>
      </c>
      <c r="C8" s="4" t="inlineStr">
        <is>
          <t xml:space="preserve"> </t>
        </is>
      </c>
      <c r="D8" s="5" t="n">
        <v>253</v>
      </c>
      <c r="E8" s="5" t="n">
        <v>298</v>
      </c>
    </row>
    <row r="9">
      <c r="A9" s="4" t="inlineStr">
        <is>
          <t>Share issued under purchase plan</t>
        </is>
      </c>
      <c r="B9" s="4" t="inlineStr">
        <is>
          <t xml:space="preserve"> </t>
        </is>
      </c>
      <c r="C9" s="4" t="inlineStr">
        <is>
          <t xml:space="preserve"> </t>
        </is>
      </c>
      <c r="D9" s="12" t="n">
        <v>3.2</v>
      </c>
      <c r="E9" s="12" t="n">
        <v>3.3</v>
      </c>
    </row>
    <row r="10">
      <c r="A10" s="4" t="inlineStr">
        <is>
          <t>Restricted Award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s related to awards</t>
        </is>
      </c>
      <c r="B12" s="12" t="n">
        <v>66.3</v>
      </c>
      <c r="C12" s="4" t="inlineStr">
        <is>
          <t xml:space="preserve"> </t>
        </is>
      </c>
      <c r="D12" s="12" t="n">
        <v>66.3</v>
      </c>
      <c r="E12" s="4" t="inlineStr">
        <is>
          <t xml:space="preserve"> </t>
        </is>
      </c>
    </row>
    <row r="13">
      <c r="A13" s="4" t="inlineStr">
        <is>
          <t>Unrecognized compensation costs recognition period</t>
        </is>
      </c>
      <c r="B13" s="4" t="inlineStr">
        <is>
          <t xml:space="preserve"> </t>
        </is>
      </c>
      <c r="C13" s="4" t="inlineStr">
        <is>
          <t xml:space="preserve"> </t>
        </is>
      </c>
      <c r="D13" s="4" t="inlineStr">
        <is>
          <t>2 years 4 months 24 days</t>
        </is>
      </c>
      <c r="E13"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Aggregate Restricted Award Activity and Assumptions (Details) - Restricted Award Activity - USD ($) $ / shares in Units, shares in Thousands,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tricted awards granted (in shares)</t>
        </is>
      </c>
      <c r="B4" s="5" t="n">
        <v>60</v>
      </c>
      <c r="C4" s="5" t="n">
        <v>205</v>
      </c>
      <c r="D4" s="5" t="n">
        <v>683</v>
      </c>
      <c r="E4" s="5" t="n">
        <v>624</v>
      </c>
    </row>
    <row r="5">
      <c r="A5" s="4" t="inlineStr">
        <is>
          <t>Weighted average grant-date fair value per share (in usd per share)</t>
        </is>
      </c>
      <c r="B5" s="7" t="n">
        <v>20.59</v>
      </c>
      <c r="C5" s="7" t="n">
        <v>21.15</v>
      </c>
      <c r="D5" s="7" t="n">
        <v>20.79</v>
      </c>
      <c r="E5" s="7" t="n">
        <v>22.75</v>
      </c>
    </row>
    <row r="6">
      <c r="A6" s="4" t="inlineStr">
        <is>
          <t>Aggregate vesting date fair value of shares vested</t>
        </is>
      </c>
      <c r="B6" s="6" t="n">
        <v>10649</v>
      </c>
      <c r="C6" s="6" t="n">
        <v>10222</v>
      </c>
      <c r="D6" s="6" t="n">
        <v>19677</v>
      </c>
      <c r="E6" s="6" t="n">
        <v>18955</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Share-based Compensation Expense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580</v>
      </c>
      <c r="C4" s="6" t="n">
        <v>10639</v>
      </c>
      <c r="D4" s="6" t="n">
        <v>23111</v>
      </c>
      <c r="E4" s="6" t="n">
        <v>2186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776</v>
      </c>
      <c r="C7" s="5" t="n">
        <v>1691</v>
      </c>
      <c r="D7" s="5" t="n">
        <v>3419</v>
      </c>
      <c r="E7" s="5" t="n">
        <v>354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598</v>
      </c>
      <c r="C10" s="5" t="n">
        <v>1781</v>
      </c>
      <c r="D10" s="5" t="n">
        <v>3287</v>
      </c>
      <c r="E10" s="5" t="n">
        <v>341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8206</v>
      </c>
      <c r="C13" s="6" t="n">
        <v>7167</v>
      </c>
      <c r="D13" s="6" t="n">
        <v>16405</v>
      </c>
      <c r="E13" s="6" t="n">
        <v>14907</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ustomer Contract Balances - Summary of Net Sales by Products and Services and Gross Amounts Billed for Services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materials and services invoiced in connection with logistics services</t>
        </is>
      </c>
      <c r="B4" s="6" t="n">
        <v>230661</v>
      </c>
      <c r="C4" s="6" t="n">
        <v>90670</v>
      </c>
      <c r="D4" s="6" t="n">
        <v>443608</v>
      </c>
      <c r="E4" s="6" t="n">
        <v>199639</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Feb. 28, 2025</t>
        </is>
      </c>
      <c r="C2" s="2" t="inlineStr">
        <is>
          <t>Mar. 01, 2024</t>
        </is>
      </c>
    </row>
    <row r="3">
      <c r="A3" s="3" t="inlineStr">
        <is>
          <t>Statement of Financial Position [Abstract]</t>
        </is>
      </c>
      <c r="B3" s="4" t="inlineStr">
        <is>
          <t xml:space="preserve"> </t>
        </is>
      </c>
      <c r="C3" s="4" t="inlineStr">
        <is>
          <t xml:space="preserve"> </t>
        </is>
      </c>
    </row>
    <row r="4">
      <c r="A4" s="4" t="inlineStr">
        <is>
          <t>Payments of stock issuance costs</t>
        </is>
      </c>
      <c r="B4" s="6" t="n">
        <v>8702</v>
      </c>
      <c r="C4" s="6" t="n">
        <v>870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Feb. 28, 2025</t>
        </is>
      </c>
      <c r="C1" s="2" t="inlineStr">
        <is>
          <t>Aug. 30, 2024</t>
        </is>
      </c>
    </row>
    <row r="2">
      <c r="A2" s="3" t="inlineStr">
        <is>
          <t>Revenue from Contract with Customer [Abstract]</t>
        </is>
      </c>
      <c r="B2" s="4" t="inlineStr">
        <is>
          <t xml:space="preserve"> </t>
        </is>
      </c>
      <c r="C2" s="4" t="inlineStr">
        <is>
          <t xml:space="preserve"> </t>
        </is>
      </c>
    </row>
    <row r="3">
      <c r="A3" s="4" t="inlineStr">
        <is>
          <t>Contract assets</t>
        </is>
      </c>
      <c r="B3" s="6" t="n">
        <v>1217</v>
      </c>
      <c r="C3" s="6" t="n">
        <v>1801</v>
      </c>
    </row>
    <row r="4">
      <c r="A4" s="3" t="inlineStr">
        <is>
          <t>Contract liabilities:</t>
        </is>
      </c>
      <c r="B4" s="4" t="inlineStr">
        <is>
          <t xml:space="preserve"> </t>
        </is>
      </c>
      <c r="C4" s="4" t="inlineStr">
        <is>
          <t xml:space="preserve"> </t>
        </is>
      </c>
    </row>
    <row r="5">
      <c r="A5" s="4" t="inlineStr">
        <is>
          <t>Deferred revenue</t>
        </is>
      </c>
      <c r="B5" s="5" t="n">
        <v>133509</v>
      </c>
      <c r="C5" s="5" t="n">
        <v>76178</v>
      </c>
    </row>
    <row r="6">
      <c r="A6" s="4" t="inlineStr">
        <is>
          <t>Customer advances</t>
        </is>
      </c>
      <c r="B6" s="5" t="n">
        <v>10679</v>
      </c>
      <c r="C6" s="5" t="n">
        <v>6036</v>
      </c>
    </row>
    <row r="7">
      <c r="A7" s="4" t="inlineStr">
        <is>
          <t>Contract liabilities</t>
        </is>
      </c>
      <c r="B7" s="6" t="n">
        <v>144188</v>
      </c>
      <c r="C7" s="6" t="n">
        <v>82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Balances - Additional information (Details) - USD ($) $ in Millions</t>
        </is>
      </c>
      <c r="B1" s="2" t="inlineStr">
        <is>
          <t>6 Months Ended</t>
        </is>
      </c>
    </row>
    <row r="2">
      <c r="B2" s="2" t="inlineStr">
        <is>
          <t>Feb. 28, 2025</t>
        </is>
      </c>
      <c r="C2" s="2" t="inlineStr">
        <is>
          <t>Aug. 30, 2024</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12" t="n">
        <v>133.5</v>
      </c>
      <c r="C4" s="4" t="inlineStr">
        <is>
          <t xml:space="preserve"> </t>
        </is>
      </c>
    </row>
    <row r="5">
      <c r="A5" s="4" t="inlineStr">
        <is>
          <t>Revenue recognized</t>
        </is>
      </c>
      <c r="B5" s="11" t="n">
        <v>52.2</v>
      </c>
      <c r="C5" s="4" t="inlineStr">
        <is>
          <t xml:space="preserve"> </t>
        </is>
      </c>
    </row>
    <row r="6">
      <c r="A6" s="4" t="inlineStr">
        <is>
          <t>Customer refund liability, current</t>
        </is>
      </c>
      <c r="B6" s="11" t="n">
        <v>18.6</v>
      </c>
      <c r="C6" s="4" t="inlineStr">
        <is>
          <t xml:space="preserve"> </t>
        </is>
      </c>
    </row>
    <row r="7">
      <c r="A7" s="4" t="inlineStr">
        <is>
          <t>Contract with customer, liability, revenue recognized, customer advances</t>
        </is>
      </c>
      <c r="B7" s="11" t="n">
        <v>0.5</v>
      </c>
      <c r="C7" s="4" t="inlineStr">
        <is>
          <t xml:space="preserve"> </t>
        </is>
      </c>
    </row>
    <row r="8">
      <c r="A8" s="4" t="inlineStr">
        <is>
          <t>Estimates of consideration payable to customers, including estimates for pricing adjustments and returns</t>
        </is>
      </c>
      <c r="B8" s="11" t="n">
        <v>15.1</v>
      </c>
      <c r="C8" s="12" t="n">
        <v>12.2</v>
      </c>
    </row>
    <row r="9">
      <c r="A9" s="4" t="inlineStr">
        <is>
          <t>Revenue, Remaining Performance Obligation, Expected Timing of Satisfaction, Start Date: 2025-03-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pected revenue recognized on remaining performance obligations</t>
        </is>
      </c>
      <c r="B11" s="12" t="n">
        <v>121.6</v>
      </c>
      <c r="C11" s="4" t="inlineStr">
        <is>
          <t xml:space="preserve"> </t>
        </is>
      </c>
    </row>
    <row r="12">
      <c r="A12" s="4" t="inlineStr">
        <is>
          <t>Revenue, remaining performance obligation, expected timing of satisfaction, period</t>
        </is>
      </c>
      <c r="B12" s="4" t="inlineStr">
        <is>
          <t>12 months</t>
        </is>
      </c>
      <c r="C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Operating (Income) Expense (Details) - USD ($) $ in Millions</t>
        </is>
      </c>
      <c r="B1" s="2" t="inlineStr">
        <is>
          <t>6 Months Ended</t>
        </is>
      </c>
    </row>
    <row r="2">
      <c r="B2" s="2" t="inlineStr">
        <is>
          <t>Feb. 28, 2025</t>
        </is>
      </c>
      <c r="C2" s="2" t="inlineStr">
        <is>
          <t>Mar. 01, 2024</t>
        </is>
      </c>
    </row>
    <row r="3">
      <c r="A3" s="3" t="inlineStr">
        <is>
          <t>Other Income and Expenses [Abstract]</t>
        </is>
      </c>
      <c r="B3" s="4" t="inlineStr">
        <is>
          <t xml:space="preserve"> </t>
        </is>
      </c>
      <c r="C3" s="4" t="inlineStr">
        <is>
          <t xml:space="preserve"> </t>
        </is>
      </c>
    </row>
    <row r="4">
      <c r="A4" s="4" t="inlineStr">
        <is>
          <t>Restructuring charges</t>
        </is>
      </c>
      <c r="B4" s="6" t="n">
        <v>1</v>
      </c>
      <c r="C4" s="12" t="n">
        <v>6.3</v>
      </c>
    </row>
    <row r="5">
      <c r="A5" s="4" t="inlineStr">
        <is>
          <t>Restructuring costs payable</t>
        </is>
      </c>
      <c r="B5" s="12" t="n">
        <v>0.9</v>
      </c>
      <c r="C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Non-operating (Income) Expense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Loss on extinguishment or prepayment of debt</t>
        </is>
      </c>
      <c r="B4" s="6" t="n">
        <v>0</v>
      </c>
      <c r="C4" s="6" t="n">
        <v>325</v>
      </c>
      <c r="D4" s="6" t="n">
        <v>0</v>
      </c>
      <c r="E4" s="6" t="n">
        <v>325</v>
      </c>
    </row>
    <row r="5">
      <c r="A5" s="4" t="inlineStr">
        <is>
          <t>Loss (gain) from changes in foreign currency exchange rates</t>
        </is>
      </c>
      <c r="B5" s="5" t="n">
        <v>24</v>
      </c>
      <c r="C5" s="5" t="n">
        <v>182</v>
      </c>
      <c r="D5" s="5" t="n">
        <v>1052</v>
      </c>
      <c r="E5" s="5" t="n">
        <v>-364</v>
      </c>
    </row>
    <row r="6">
      <c r="A6" s="4" t="inlineStr">
        <is>
          <t>Loss (gain) on disposition of assets</t>
        </is>
      </c>
      <c r="B6" s="5" t="n">
        <v>93</v>
      </c>
      <c r="C6" s="5" t="n">
        <v>41</v>
      </c>
      <c r="D6" s="5" t="n">
        <v>73</v>
      </c>
      <c r="E6" s="5" t="n">
        <v>86</v>
      </c>
    </row>
    <row r="7">
      <c r="A7" s="4" t="inlineStr">
        <is>
          <t>Other</t>
        </is>
      </c>
      <c r="B7" s="5" t="n">
        <v>-326</v>
      </c>
      <c r="C7" s="5" t="n">
        <v>-300</v>
      </c>
      <c r="D7" s="5" t="n">
        <v>-698</v>
      </c>
      <c r="E7" s="5" t="n">
        <v>-375</v>
      </c>
    </row>
    <row r="8">
      <c r="A8" s="4" t="inlineStr">
        <is>
          <t>Other non-operating (income) expense</t>
        </is>
      </c>
      <c r="B8" s="6" t="n">
        <v>-209</v>
      </c>
      <c r="C8" s="6" t="n">
        <v>248</v>
      </c>
      <c r="D8" s="6" t="n">
        <v>427</v>
      </c>
      <c r="E8" s="6" t="n">
        <v>-328</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And Components Of Income Tax Provision (Benefit)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6514</v>
      </c>
      <c r="C4" s="6" t="n">
        <v>-10809</v>
      </c>
      <c r="D4" s="6" t="n">
        <v>28838</v>
      </c>
      <c r="E4" s="6" t="n">
        <v>-18487</v>
      </c>
    </row>
    <row r="5">
      <c r="A5" s="4" t="inlineStr">
        <is>
          <t>Income tax provision</t>
        </is>
      </c>
      <c r="B5" s="6" t="n">
        <v>7643</v>
      </c>
      <c r="C5" s="6" t="n">
        <v>2198</v>
      </c>
      <c r="D5" s="6" t="n">
        <v>14003</v>
      </c>
      <c r="E5" s="6" t="n">
        <v>5732</v>
      </c>
    </row>
    <row r="6">
      <c r="A6" s="4" t="inlineStr">
        <is>
          <t>Effective tax rate</t>
        </is>
      </c>
      <c r="B6" s="10" t="n">
        <v>0.463</v>
      </c>
      <c r="C6" s="4" t="inlineStr">
        <is>
          <t>(20.30%)</t>
        </is>
      </c>
      <c r="D6" s="10" t="n">
        <v>0.486</v>
      </c>
      <c r="E6" s="4" t="inlineStr">
        <is>
          <t>(31.00%)</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463</v>
      </c>
      <c r="C4" s="4" t="inlineStr">
        <is>
          <t>(20.30%)</t>
        </is>
      </c>
      <c r="D4" s="10" t="n">
        <v>0.486</v>
      </c>
      <c r="E4" s="4" t="inlineStr">
        <is>
          <t>(31.00%)</t>
        </is>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8082</v>
      </c>
      <c r="C4" s="6" t="n">
        <v>-13620</v>
      </c>
      <c r="D4" s="6" t="n">
        <v>13299</v>
      </c>
      <c r="E4" s="6" t="n">
        <v>-25393</v>
      </c>
    </row>
    <row r="5">
      <c r="A5" s="4" t="inlineStr">
        <is>
          <t>Net income (loss) from discontinued operations</t>
        </is>
      </c>
      <c r="B5" s="5" t="n">
        <v>0</v>
      </c>
      <c r="C5" s="5" t="n">
        <v>0</v>
      </c>
      <c r="D5" s="5" t="n">
        <v>0</v>
      </c>
      <c r="E5" s="5" t="n">
        <v>-8148</v>
      </c>
    </row>
    <row r="6">
      <c r="A6" s="4" t="inlineStr">
        <is>
          <t>Net income (loss) attributable to Penguin Solutions</t>
        </is>
      </c>
      <c r="B6" s="5" t="n">
        <v>8082</v>
      </c>
      <c r="C6" s="5" t="n">
        <v>-13620</v>
      </c>
      <c r="D6" s="5" t="n">
        <v>13299</v>
      </c>
      <c r="E6" s="5" t="n">
        <v>-33541</v>
      </c>
    </row>
    <row r="7">
      <c r="A7" s="4" t="inlineStr">
        <is>
          <t>Less: Preferred share dividends</t>
        </is>
      </c>
      <c r="B7" s="5" t="n">
        <v>2600</v>
      </c>
      <c r="C7" s="5" t="n">
        <v>0</v>
      </c>
      <c r="D7" s="5" t="n">
        <v>2600</v>
      </c>
      <c r="E7" s="5" t="n">
        <v>0</v>
      </c>
    </row>
    <row r="8">
      <c r="A8" s="4" t="inlineStr">
        <is>
          <t>Income available for distribution</t>
        </is>
      </c>
      <c r="B8" s="5" t="n">
        <v>5482</v>
      </c>
      <c r="C8" s="5" t="n">
        <v>-13620</v>
      </c>
      <c r="D8" s="5" t="n">
        <v>10699</v>
      </c>
      <c r="E8" s="5" t="n">
        <v>-33541</v>
      </c>
    </row>
    <row r="9">
      <c r="A9" s="4" t="inlineStr">
        <is>
          <t>Income allocated to participating securities</t>
        </is>
      </c>
      <c r="B9" s="5" t="n">
        <v>482</v>
      </c>
      <c r="C9" s="5" t="n">
        <v>0</v>
      </c>
      <c r="D9" s="5" t="n">
        <v>492</v>
      </c>
      <c r="E9" s="5" t="n">
        <v>0</v>
      </c>
    </row>
    <row r="10">
      <c r="A10" s="4" t="inlineStr">
        <is>
          <t>Net income available to ordinary shareholders</t>
        </is>
      </c>
      <c r="B10" s="6" t="n">
        <v>5000</v>
      </c>
      <c r="C10" s="6" t="n">
        <v>-13620</v>
      </c>
      <c r="D10" s="6" t="n">
        <v>10207</v>
      </c>
      <c r="E10" s="6" t="n">
        <v>-33541</v>
      </c>
    </row>
    <row r="11">
      <c r="A11" s="4" t="inlineStr">
        <is>
          <t>Weighted-average shares outstanding – Basic (in shares)</t>
        </is>
      </c>
      <c r="B11" s="5" t="n">
        <v>53454</v>
      </c>
      <c r="C11" s="5" t="n">
        <v>52031</v>
      </c>
      <c r="D11" s="5" t="n">
        <v>53468</v>
      </c>
      <c r="E11" s="5" t="n">
        <v>52050</v>
      </c>
    </row>
    <row r="12">
      <c r="A12" s="4" t="inlineStr">
        <is>
          <t>Dilutive effect of equity plans and convertible senior notes (in shares)</t>
        </is>
      </c>
      <c r="B12" s="5" t="n">
        <v>930</v>
      </c>
      <c r="C12" s="5" t="n">
        <v>0</v>
      </c>
      <c r="D12" s="5" t="n">
        <v>1016</v>
      </c>
      <c r="E12" s="5" t="n">
        <v>0</v>
      </c>
    </row>
    <row r="13">
      <c r="A13" s="4" t="inlineStr">
        <is>
          <t>Weighted-average shares outstanding – Diluted (in shares)</t>
        </is>
      </c>
      <c r="B13" s="5" t="n">
        <v>54384</v>
      </c>
      <c r="C13" s="5" t="n">
        <v>52031</v>
      </c>
      <c r="D13" s="5" t="n">
        <v>54484</v>
      </c>
      <c r="E13" s="5" t="n">
        <v>52050</v>
      </c>
    </row>
    <row r="14">
      <c r="A14" s="3" t="inlineStr">
        <is>
          <t>Basic earnings (loss) per ordinary share:</t>
        </is>
      </c>
      <c r="B14" s="4" t="inlineStr">
        <is>
          <t xml:space="preserve"> </t>
        </is>
      </c>
      <c r="C14" s="4" t="inlineStr">
        <is>
          <t xml:space="preserve"> </t>
        </is>
      </c>
      <c r="D14" s="4" t="inlineStr">
        <is>
          <t xml:space="preserve"> </t>
        </is>
      </c>
      <c r="E14" s="4" t="inlineStr">
        <is>
          <t xml:space="preserve"> </t>
        </is>
      </c>
    </row>
    <row r="15">
      <c r="A15" s="4" t="inlineStr">
        <is>
          <t>Continuing Operations (in usd per share)</t>
        </is>
      </c>
      <c r="B15" s="7" t="n">
        <v>0.09</v>
      </c>
      <c r="C15" s="7" t="n">
        <v>-0.26</v>
      </c>
      <c r="D15" s="7" t="n">
        <v>0.19</v>
      </c>
      <c r="E15" s="7" t="n">
        <v>-0.49</v>
      </c>
    </row>
    <row r="16">
      <c r="A16" s="4" t="inlineStr">
        <is>
          <t>Discontinued Operations (in usd per share)</t>
        </is>
      </c>
      <c r="B16" s="5" t="n">
        <v>0</v>
      </c>
      <c r="C16" s="5" t="n">
        <v>0</v>
      </c>
      <c r="D16" s="5" t="n">
        <v>0</v>
      </c>
      <c r="E16" s="8" t="n">
        <v>-0.15</v>
      </c>
    </row>
    <row r="17">
      <c r="A17" s="4" t="inlineStr">
        <is>
          <t>Basic (in usd per share)</t>
        </is>
      </c>
      <c r="B17" s="8" t="n">
        <v>0.09</v>
      </c>
      <c r="C17" s="8" t="n">
        <v>-0.26</v>
      </c>
      <c r="D17" s="8" t="n">
        <v>0.19</v>
      </c>
      <c r="E17" s="8" t="n">
        <v>-0.64</v>
      </c>
    </row>
    <row r="18">
      <c r="A18" s="3" t="inlineStr">
        <is>
          <t>Diluted earnings (loss) per ordinary share:</t>
        </is>
      </c>
      <c r="B18" s="4" t="inlineStr">
        <is>
          <t xml:space="preserve"> </t>
        </is>
      </c>
      <c r="C18" s="4" t="inlineStr">
        <is>
          <t xml:space="preserve"> </t>
        </is>
      </c>
      <c r="D18" s="4" t="inlineStr">
        <is>
          <t xml:space="preserve"> </t>
        </is>
      </c>
      <c r="E18" s="4" t="inlineStr">
        <is>
          <t xml:space="preserve"> </t>
        </is>
      </c>
    </row>
    <row r="19">
      <c r="A19" s="4" t="inlineStr">
        <is>
          <t>Continuing Operations (in usd per share)</t>
        </is>
      </c>
      <c r="B19" s="8" t="n">
        <v>0.09</v>
      </c>
      <c r="C19" s="8" t="n">
        <v>-0.26</v>
      </c>
      <c r="D19" s="8" t="n">
        <v>0.19</v>
      </c>
      <c r="E19" s="8" t="n">
        <v>-0.49</v>
      </c>
    </row>
    <row r="20">
      <c r="A20" s="4" t="inlineStr">
        <is>
          <t>Discontinued Operations (in usd per share)</t>
        </is>
      </c>
      <c r="B20" s="5" t="n">
        <v>0</v>
      </c>
      <c r="C20" s="5" t="n">
        <v>0</v>
      </c>
      <c r="D20" s="5" t="n">
        <v>0</v>
      </c>
      <c r="E20" s="8" t="n">
        <v>-0.15</v>
      </c>
    </row>
    <row r="21">
      <c r="A21" s="4" t="inlineStr">
        <is>
          <t>Diluted (in usd per share)</t>
        </is>
      </c>
      <c r="B21" s="7" t="n">
        <v>0.09</v>
      </c>
      <c r="C21" s="7" t="n">
        <v>-0.26</v>
      </c>
      <c r="D21" s="7" t="n">
        <v>0.19</v>
      </c>
      <c r="E21" s="7" t="n">
        <v>-0.64</v>
      </c>
    </row>
    <row r="22">
      <c r="A22" s="4" t="inlineStr">
        <is>
          <t>Antidilutive securities excluded from computation of earnings per share (in shares)</t>
        </is>
      </c>
      <c r="B22" s="5" t="n">
        <v>7145</v>
      </c>
      <c r="C22" s="5" t="n">
        <v>5396</v>
      </c>
      <c r="D22" s="5" t="n">
        <v>7624</v>
      </c>
      <c r="E22" s="5" t="n">
        <v>5396</v>
      </c>
    </row>
    <row r="23">
      <c r="A23" s="4" t="inlineStr">
        <is>
          <t>Equity Plans</t>
        </is>
      </c>
      <c r="B23" s="4" t="inlineStr">
        <is>
          <t xml:space="preserve"> </t>
        </is>
      </c>
      <c r="C23" s="4" t="inlineStr">
        <is>
          <t xml:space="preserve"> </t>
        </is>
      </c>
      <c r="D23" s="4" t="inlineStr">
        <is>
          <t xml:space="preserve"> </t>
        </is>
      </c>
      <c r="E23" s="4" t="inlineStr">
        <is>
          <t xml:space="preserve"> </t>
        </is>
      </c>
    </row>
    <row r="24">
      <c r="A24" s="3" t="inlineStr">
        <is>
          <t>Diluted earnings (loss) per ordinary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1049</v>
      </c>
      <c r="C25" s="5" t="n">
        <v>5396</v>
      </c>
      <c r="D25" s="5" t="n">
        <v>1528</v>
      </c>
      <c r="E25" s="5" t="n">
        <v>5396</v>
      </c>
    </row>
    <row r="26">
      <c r="A26" s="4" t="inlineStr">
        <is>
          <t>Convertible Notes</t>
        </is>
      </c>
      <c r="B26" s="4" t="inlineStr">
        <is>
          <t xml:space="preserve"> </t>
        </is>
      </c>
      <c r="C26" s="4" t="inlineStr">
        <is>
          <t xml:space="preserve"> </t>
        </is>
      </c>
      <c r="D26" s="4" t="inlineStr">
        <is>
          <t xml:space="preserve"> </t>
        </is>
      </c>
      <c r="E26" s="4" t="inlineStr">
        <is>
          <t xml:space="preserve"> </t>
        </is>
      </c>
    </row>
    <row r="27">
      <c r="A27" s="3" t="inlineStr">
        <is>
          <t>Diluted earnings (loss) per ordinary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0</v>
      </c>
      <c r="C28" s="5" t="n">
        <v>0</v>
      </c>
      <c r="D28" s="5" t="n">
        <v>0</v>
      </c>
      <c r="E28" s="5" t="n">
        <v>0</v>
      </c>
    </row>
    <row r="29">
      <c r="A29" s="4" t="inlineStr">
        <is>
          <t>Preferred shares</t>
        </is>
      </c>
      <c r="B29" s="4" t="inlineStr">
        <is>
          <t xml:space="preserve"> </t>
        </is>
      </c>
      <c r="C29" s="4" t="inlineStr">
        <is>
          <t xml:space="preserve"> </t>
        </is>
      </c>
      <c r="D29" s="4" t="inlineStr">
        <is>
          <t xml:space="preserve"> </t>
        </is>
      </c>
      <c r="E29" s="4" t="inlineStr">
        <is>
          <t xml:space="preserve"> </t>
        </is>
      </c>
    </row>
    <row r="30">
      <c r="A30" s="3" t="inlineStr">
        <is>
          <t>Diluted earnings (loss) per ordinary share:</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in shares)</t>
        </is>
      </c>
      <c r="B31" s="5" t="n">
        <v>6096</v>
      </c>
      <c r="C31" s="5" t="n">
        <v>0</v>
      </c>
      <c r="D31" s="5" t="n">
        <v>6096</v>
      </c>
      <c r="E31" s="5" t="n">
        <v>0</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and Other Information - Additional Information (Details)</t>
        </is>
      </c>
      <c r="B1" s="2" t="inlineStr">
        <is>
          <t>6 Months Ended</t>
        </is>
      </c>
    </row>
    <row r="2">
      <c r="B2" s="2" t="inlineStr">
        <is>
          <t>Feb. 28,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Segment Reporting Information (Details) - USD ($) $ in Thousands</t>
        </is>
      </c>
      <c r="B1" s="2" t="inlineStr">
        <is>
          <t>3 Months Ended</t>
        </is>
      </c>
      <c r="D1" s="2" t="inlineStr">
        <is>
          <t>6 Months Ended</t>
        </is>
      </c>
    </row>
    <row r="2">
      <c r="B2" s="2" t="inlineStr">
        <is>
          <t>Feb. 28, 2025</t>
        </is>
      </c>
      <c r="C2" s="2" t="inlineStr">
        <is>
          <t>Mar. 01, 2024</t>
        </is>
      </c>
      <c r="D2" s="2" t="inlineStr">
        <is>
          <t>Feb. 28, 2025</t>
        </is>
      </c>
      <c r="E2" s="2" t="inlineStr">
        <is>
          <t>Mar. 0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65519</v>
      </c>
      <c r="C4" s="6" t="n">
        <v>284821</v>
      </c>
      <c r="D4" s="6" t="n">
        <v>706621</v>
      </c>
      <c r="E4" s="6" t="n">
        <v>559068</v>
      </c>
    </row>
    <row r="5">
      <c r="A5" s="4" t="inlineStr">
        <is>
          <t>Total segment operating income</t>
        </is>
      </c>
      <c r="B5" s="5" t="n">
        <v>18488</v>
      </c>
      <c r="C5" s="5" t="n">
        <v>-3312</v>
      </c>
      <c r="D5" s="5" t="n">
        <v>35844</v>
      </c>
      <c r="E5" s="5" t="n">
        <v>-2007</v>
      </c>
    </row>
    <row r="6">
      <c r="A6" s="4" t="inlineStr">
        <is>
          <t>Share-based compensation expense</t>
        </is>
      </c>
      <c r="B6" s="4" t="inlineStr">
        <is>
          <t xml:space="preserve"> </t>
        </is>
      </c>
      <c r="C6" s="4" t="inlineStr">
        <is>
          <t xml:space="preserve"> </t>
        </is>
      </c>
      <c r="D6" s="5" t="n">
        <v>-23111</v>
      </c>
      <c r="E6" s="5" t="n">
        <v>-21609</v>
      </c>
    </row>
    <row r="7">
      <c r="A7" s="4" t="inlineStr">
        <is>
          <t>Impairment of goodwill</t>
        </is>
      </c>
      <c r="B7" s="5" t="n">
        <v>6079</v>
      </c>
      <c r="C7" s="5" t="n">
        <v>0</v>
      </c>
      <c r="D7" s="5" t="n">
        <v>6079</v>
      </c>
      <c r="E7" s="5" t="n">
        <v>0</v>
      </c>
    </row>
    <row r="8">
      <c r="A8" s="4" t="inlineStr">
        <is>
          <t>Restructuring charges</t>
        </is>
      </c>
      <c r="B8" s="4" t="inlineStr">
        <is>
          <t xml:space="preserve"> </t>
        </is>
      </c>
      <c r="C8" s="4" t="inlineStr">
        <is>
          <t xml:space="preserve"> </t>
        </is>
      </c>
      <c r="D8" s="5" t="n">
        <v>-1000</v>
      </c>
      <c r="E8" s="5" t="n">
        <v>-6300</v>
      </c>
    </row>
    <row r="9">
      <c r="A9" s="4" t="inlineStr">
        <is>
          <t>Total unallocated</t>
        </is>
      </c>
      <c r="B9" s="5" t="n">
        <v>-86160</v>
      </c>
      <c r="C9" s="5" t="n">
        <v>-85246</v>
      </c>
      <c r="D9" s="5" t="n">
        <v>-166616</v>
      </c>
      <c r="E9" s="5" t="n">
        <v>-16679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egment operating income</t>
        </is>
      </c>
      <c r="B12" s="5" t="n">
        <v>49090</v>
      </c>
      <c r="C12" s="5" t="n">
        <v>26514</v>
      </c>
      <c r="D12" s="5" t="n">
        <v>90008</v>
      </c>
      <c r="E12" s="5" t="n">
        <v>53193</v>
      </c>
    </row>
    <row r="13">
      <c r="A13" s="4" t="inlineStr">
        <is>
          <t>Operating Segments | Advanced Comput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200157</v>
      </c>
      <c r="C15" s="5" t="n">
        <v>141405</v>
      </c>
      <c r="D15" s="5" t="n">
        <v>377583</v>
      </c>
      <c r="E15" s="5" t="n">
        <v>260229</v>
      </c>
    </row>
    <row r="16">
      <c r="A16" s="4" t="inlineStr">
        <is>
          <t>Total segment operating income</t>
        </is>
      </c>
      <c r="B16" s="5" t="n">
        <v>36933</v>
      </c>
      <c r="C16" s="5" t="n">
        <v>22291</v>
      </c>
      <c r="D16" s="5" t="n">
        <v>67050</v>
      </c>
      <c r="E16" s="5" t="n">
        <v>40192</v>
      </c>
    </row>
    <row r="17">
      <c r="A17" s="4" t="inlineStr">
        <is>
          <t>Operating Segments | Integrated Memo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05260</v>
      </c>
      <c r="C19" s="5" t="n">
        <v>83297</v>
      </c>
      <c r="D19" s="5" t="n">
        <v>201966</v>
      </c>
      <c r="E19" s="5" t="n">
        <v>168965</v>
      </c>
    </row>
    <row r="20">
      <c r="A20" s="4" t="inlineStr">
        <is>
          <t>Total segment operating income</t>
        </is>
      </c>
      <c r="B20" s="5" t="n">
        <v>10970</v>
      </c>
      <c r="C20" s="5" t="n">
        <v>6016</v>
      </c>
      <c r="D20" s="5" t="n">
        <v>18086</v>
      </c>
      <c r="E20" s="5" t="n">
        <v>13211</v>
      </c>
    </row>
    <row r="21">
      <c r="A21" s="4" t="inlineStr">
        <is>
          <t>Operating Segments | Optimized LE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60102</v>
      </c>
      <c r="C23" s="5" t="n">
        <v>60119</v>
      </c>
      <c r="D23" s="5" t="n">
        <v>127072</v>
      </c>
      <c r="E23" s="5" t="n">
        <v>129874</v>
      </c>
    </row>
    <row r="24">
      <c r="A24" s="4" t="inlineStr">
        <is>
          <t>Total segment operating income</t>
        </is>
      </c>
      <c r="B24" s="5" t="n">
        <v>1187</v>
      </c>
      <c r="C24" s="5" t="n">
        <v>-1793</v>
      </c>
      <c r="D24" s="5" t="n">
        <v>4872</v>
      </c>
      <c r="E24" s="5" t="n">
        <v>-210</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5" t="n">
        <v>-11580</v>
      </c>
      <c r="C27" s="5" t="n">
        <v>-10639</v>
      </c>
      <c r="D27" s="5" t="n">
        <v>-23111</v>
      </c>
      <c r="E27" s="5" t="n">
        <v>-21609</v>
      </c>
    </row>
    <row r="28">
      <c r="A28" s="4" t="inlineStr">
        <is>
          <t>Amortization of acquisition-related intangibles</t>
        </is>
      </c>
      <c r="B28" s="5" t="n">
        <v>-8839</v>
      </c>
      <c r="C28" s="5" t="n">
        <v>-9751</v>
      </c>
      <c r="D28" s="5" t="n">
        <v>-18594</v>
      </c>
      <c r="E28" s="5" t="n">
        <v>-19759</v>
      </c>
    </row>
    <row r="29">
      <c r="A29" s="4" t="inlineStr">
        <is>
          <t>Cost of sales-related restructuring</t>
        </is>
      </c>
      <c r="B29" s="5" t="n">
        <v>-77</v>
      </c>
      <c r="C29" s="5" t="n">
        <v>-216</v>
      </c>
      <c r="D29" s="5" t="n">
        <v>-35</v>
      </c>
      <c r="E29" s="5" t="n">
        <v>-884</v>
      </c>
    </row>
    <row r="30">
      <c r="A30" s="4" t="inlineStr">
        <is>
          <t>Diligence, acquisition and integration expense</t>
        </is>
      </c>
      <c r="B30" s="5" t="n">
        <v>-567</v>
      </c>
      <c r="C30" s="5" t="n">
        <v>-5885</v>
      </c>
      <c r="D30" s="5" t="n">
        <v>-1400</v>
      </c>
      <c r="E30" s="5" t="n">
        <v>-6674</v>
      </c>
    </row>
    <row r="31">
      <c r="A31" s="4" t="inlineStr">
        <is>
          <t>Redomiciliation costs</t>
        </is>
      </c>
      <c r="B31" s="5" t="n">
        <v>-2359</v>
      </c>
      <c r="C31" s="5" t="n">
        <v>0</v>
      </c>
      <c r="D31" s="5" t="n">
        <v>-3602</v>
      </c>
      <c r="E31" s="5" t="n">
        <v>0</v>
      </c>
    </row>
    <row r="32">
      <c r="A32" s="4" t="inlineStr">
        <is>
          <t>Impairment of goodwill</t>
        </is>
      </c>
      <c r="B32" s="5" t="n">
        <v>6079</v>
      </c>
      <c r="C32" s="5" t="n">
        <v>0</v>
      </c>
      <c r="D32" s="5" t="n">
        <v>6079</v>
      </c>
      <c r="E32" s="5" t="n">
        <v>0</v>
      </c>
    </row>
    <row r="33">
      <c r="A33" s="4" t="inlineStr">
        <is>
          <t>Restructuring charges</t>
        </is>
      </c>
      <c r="B33" s="5" t="n">
        <v>-859</v>
      </c>
      <c r="C33" s="5" t="n">
        <v>-3335</v>
      </c>
      <c r="D33" s="5" t="n">
        <v>-968</v>
      </c>
      <c r="E33" s="5" t="n">
        <v>-6274</v>
      </c>
    </row>
    <row r="34">
      <c r="A34" s="4" t="inlineStr">
        <is>
          <t>Other</t>
        </is>
      </c>
      <c r="B34" s="5" t="n">
        <v>-242</v>
      </c>
      <c r="C34" s="5" t="n">
        <v>0</v>
      </c>
      <c r="D34" s="5" t="n">
        <v>-375</v>
      </c>
      <c r="E34" s="5" t="n">
        <v>0</v>
      </c>
    </row>
    <row r="35">
      <c r="A35" s="4" t="inlineStr">
        <is>
          <t>Total unallocated</t>
        </is>
      </c>
      <c r="B35" s="6" t="n">
        <v>-30602</v>
      </c>
      <c r="C35" s="6" t="n">
        <v>-29826</v>
      </c>
      <c r="D35" s="6" t="n">
        <v>-54164</v>
      </c>
      <c r="E35" s="6" t="n">
        <v>-55200</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Penguin Solutions, Inc. (“Penguin Solutions,” “we,” “us,” “our,” the “Company” or similar terms) and its consolidated subsidiaries and have been prepared in accordance with accounting principles generally accepted in the United States of America (“GAAP”) consistent in all material respects with those applied in our Annual Report on Form 10-K for the fiscal year ended August 30, 2024 and the applicable rules and regulations of the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30, 2024. Presentation of SMART Brazil as Discontinued Operations : On June 13, 2023, we entered into an agreement to divest of an 81% interest in SMART Modular Technologies do Brasil – Indústria e Come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Integrated Memory segment. See “Divestiture of SMART Brazil.” Unless otherwise noted, amounts and discussion within these notes to the consolidated financial statements relate to our continuing operations. Fiscal Year : Our fiscal year is the 52- or 53-week period ending on the last Friday in August. Fiscal years 2025 and 2024 contain 52 weeks and 53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s the four-month period for our SMART Brazil operations from August 1, 2023 to November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1:41Z</dcterms:created>
  <dcterms:modified xmlns:dcterms="http://purl.org/dc/terms/" xmlns:xsi="http://www.w3.org/2001/XMLSchema-instance" xsi:type="dcterms:W3CDTF">2025-04-02T20:11:45Z</dcterms:modified>
</cp:coreProperties>
</file>